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UNAUDITED CONSOLIDATED STATEM10" sheetId="10" r:id="rId10"/>
    <s:sheet name="BASIS OF PRESENTATION" sheetId="11" r:id="rId11"/>
    <s:sheet name="STOCK-BASED EMPLOYEE COMPENSATI" sheetId="12" r:id="rId12"/>
    <s:sheet name="NET INCOME PER SHARE" sheetId="13" r:id="rId13"/>
    <s:sheet name="INVESTMENTS" sheetId="14" r:id="rId14"/>
    <s:sheet name="FAIR VALUE MEASUREMENTS" sheetId="15" r:id="rId15"/>
    <s:sheet name="INTANGIBLE ASSETS AND GOODWILL" sheetId="16" r:id="rId16"/>
    <s:sheet name="OTHER ASSETS" sheetId="17" r:id="rId17"/>
    <s:sheet name="DEBT" sheetId="18" r:id="rId18"/>
    <s:sheet name="TREASURY STOCK" sheetId="19" r:id="rId19"/>
    <s:sheet name="INCOME TAXES" sheetId="20" r:id="rId20"/>
    <s:sheet name="ACCUMULATED OTHER COMPREHENSIVE" sheetId="21" r:id="rId21"/>
    <s:sheet name="COMMITMENTS AND CONTINGENCIES" sheetId="22" r:id="rId22"/>
    <s:sheet name="BASIS OF PRESENTATION (Policies" sheetId="23" r:id="rId23"/>
    <s:sheet name="STOCK-BASED EMPLOYEE COMPENSA24" sheetId="24" r:id="rId24"/>
    <s:sheet name="NET INCOME PER SHARE (Tables)" sheetId="25" r:id="rId25"/>
    <s:sheet name="INVESTMENTS (Tables)" sheetId="26" r:id="rId26"/>
    <s:sheet name="FAIR VALUE MEASUREMENTS (Tables" sheetId="27" r:id="rId27"/>
    <s:sheet name="INTANGIBLE ASSETS AND GOODWILL " sheetId="28" r:id="rId28"/>
    <s:sheet name="OTHER ASSETS (Tables)" sheetId="29" r:id="rId29"/>
    <s:sheet name="DEBT (Tables)" sheetId="30" r:id="rId30"/>
    <s:sheet name="ACCUMULATED OTHER COMPREHENSI31" sheetId="31" r:id="rId31"/>
    <s:sheet name="STOCK-BASED EMPLOYEE COMPENSA32" sheetId="32" r:id="rId32"/>
    <s:sheet name="STOCK-BASED EMPLOYEE COMPENSA33" sheetId="33" r:id="rId33"/>
    <s:sheet name="STOCK-BASED EMPLOYEE COMPENSA34" sheetId="34" r:id="rId34"/>
    <s:sheet name="NET INCOME PER SHARE (Details)" sheetId="35" r:id="rId35"/>
    <s:sheet name="INVESTMENTS (Details)" sheetId="36" r:id="rId36"/>
    <s:sheet name="FAIR VALUE MEASUREMENTS (Detail" sheetId="37" r:id="rId37"/>
    <s:sheet name="FAIR VALUE MEASUREMENTS (Narrat" sheetId="38" r:id="rId38"/>
    <s:sheet name="INTANGIBLE ASSETS AND GOODWIL39" sheetId="39" r:id="rId39"/>
    <s:sheet name="OTHER ASSETS (Details)" sheetId="40" r:id="rId40"/>
    <s:sheet name="OTHER ASSETS (Narrative) (Detai" sheetId="41" r:id="rId41"/>
    <s:sheet name="DEBT (Narrative) (Details)" sheetId="42" r:id="rId42"/>
    <s:sheet name="DEBT (Details)" sheetId="43" r:id="rId43"/>
    <s:sheet name="TREASURY STOCK (Details)" sheetId="44" r:id="rId44"/>
    <s:sheet name="INCOME TAXES (Details)" sheetId="45" r:id="rId45"/>
    <s:sheet name="ACCUMULATED OTHER COMPREHENSI46"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654">
  <si>
    <t>Document and Entity Information - shares</t>
  </si>
  <si>
    <t>3 Months Ended</t>
  </si>
  <si>
    <t>Mar. 31, 2015</t>
  </si>
  <si>
    <t>Apr. 30, 2015</t>
  </si>
  <si>
    <t>Document and Entity Information [Abstract]</t>
  </si>
  <si>
    <t>Entity Registrant Name</t>
  </si>
  <si>
    <t>Priceline Group Inc.</t>
  </si>
  <si>
    <t>Entity Central Index Key</t>
  </si>
  <si>
    <t>Current Fiscal Year End Date</t>
  </si>
  <si>
    <t>--12-31</t>
  </si>
  <si>
    <t>Entity Filer Category</t>
  </si>
  <si>
    <t>Large Accelerated Filer</t>
  </si>
  <si>
    <t>Document Type</t>
  </si>
  <si>
    <t>10-Q</t>
  </si>
  <si>
    <t>Document Period End Date</t>
  </si>
  <si>
    <t>Mar. 31,
		2015</t>
  </si>
  <si>
    <t>Document Fiscal Year Focus</t>
  </si>
  <si>
    <t>Document Fiscal Period Focus</t>
  </si>
  <si>
    <t>Q1</t>
  </si>
  <si>
    <t>Amendment Flag</t>
  </si>
  <si>
    <t>false</t>
  </si>
  <si>
    <t>Entity Common Stock, Shares Outstanding</t>
  </si>
  <si>
    <t>UNAUDITED CONSOLIDATED BALANCE SHEETS - USD ($) $ in Thousands</t>
  </si>
  <si>
    <t>Dec. 31, 2014</t>
  </si>
  <si>
    <t>Current assets:</t>
  </si>
  <si>
    <t>Cash and cash equivalents</t>
  </si>
  <si>
    <t>Restricted cash</t>
  </si>
  <si>
    <t>Short-term investments</t>
  </si>
  <si>
    <t>Accounts receivable, net of allowance for doubtful accounts of $15,656 and $14,212, respectively</t>
  </si>
  <si>
    <t>Prepaid expenses and other current assets</t>
  </si>
  <si>
    <t>Deferred income taxe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Other long-term liabilities</t>
  </si>
  <si>
    <t>Long-term debt</t>
  </si>
  <si>
    <t>Total liabilities</t>
  </si>
  <si>
    <t>Stockholders' equity:</t>
  </si>
  <si>
    <t>Common stock, $0.008 par value; authorized 1,000,000,000 shares, 61,974,020 and 61,821,097 shares issued, respectively</t>
  </si>
  <si>
    <t>Treasury stock, 10,139,421 and 9,888,024 shares, respectively</t>
  </si>
  <si>
    <t>Additional paid-in capital</t>
  </si>
  <si>
    <t>Accumulated earnings</t>
  </si>
  <si>
    <t>Accumulated other comprehensive loss</t>
  </si>
  <si>
    <t>Total stockholders' equity</t>
  </si>
  <si>
    <t>Total liabilities and stockholders' equity</t>
  </si>
  <si>
    <t>UNAUDITED 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 USD ($) shares in Thousands, $ in Thousands</t>
  </si>
  <si>
    <t>Mar. 31, 2014</t>
  </si>
  <si>
    <t>Income Statement [Abstract]</t>
  </si>
  <si>
    <t>Agency revenues</t>
  </si>
  <si>
    <t>Merchant revenues</t>
  </si>
  <si>
    <t>Advertising and other revenues</t>
  </si>
  <si>
    <t>Total revenues</t>
  </si>
  <si>
    <t>Cost of revenues</t>
  </si>
  <si>
    <t>Gross profit</t>
  </si>
  <si>
    <t>Operating expenses:</t>
  </si>
  <si>
    <t>Advertising — Online</t>
  </si>
  <si>
    <t>Advertising — Offline</t>
  </si>
  <si>
    <t>Sales and marketing</t>
  </si>
  <si>
    <t>Personnel, including stock-based compensation of $54,008 and $38,803, respectively</t>
  </si>
  <si>
    <t>General and administrative</t>
  </si>
  <si>
    <t>Information technology</t>
  </si>
  <si>
    <t>Depreciation and amortization</t>
  </si>
  <si>
    <t>Total operating expenses</t>
  </si>
  <si>
    <t>Operating income</t>
  </si>
  <si>
    <t>Other income (expense):</t>
  </si>
  <si>
    <t>Interest income</t>
  </si>
  <si>
    <t>Interest expense</t>
  </si>
  <si>
    <t>Foreign currency transactions and other</t>
  </si>
  <si>
    <t>Total other income (expense)</t>
  </si>
  <si>
    <t>Earnings before income taxes</t>
  </si>
  <si>
    <t>Income tax expense</t>
  </si>
  <si>
    <t>Net income</t>
  </si>
  <si>
    <t>Net income applicable to common stockholders per basic common share</t>
  </si>
  <si>
    <t>Weighted-average number of basic common shares outstanding</t>
  </si>
  <si>
    <t>Net income applicable to common stockholders per diluted common share</t>
  </si>
  <si>
    <t>Weighted-average number of diluted common shares outstanding</t>
  </si>
  <si>
    <t>UNAUDITED CONSOLIDATED STATEMENTS OF OPERATIONS (Parenthetical) - USD ($) $ in Thousands</t>
  </si>
  <si>
    <t>Allocated Share-based Compensation Expense</t>
  </si>
  <si>
    <t>UNAUDITED CONSOLIDATED STATEMENTS OF COMPREHENSIVE INCOME - USD ($) $ in Thousands</t>
  </si>
  <si>
    <t>Comprehensive Income (Loss), Net of Tax, Attributable to Parent [Abstract]</t>
  </si>
  <si>
    <t>Other comprehensive income, net of tax</t>
  </si>
  <si>
    <t>Foreign currency translation adjustments</t>
  </si>
  <si>
    <t>[1]</t>
  </si>
  <si>
    <t>Unrealized gain on marketable securities</t>
  </si>
  <si>
    <t>[2]</t>
  </si>
  <si>
    <t>Comprehensive income</t>
  </si>
  <si>
    <t>Net of tax of $76,605 and $1,137 for the three months ended March 31, 2015 and 2014, respectively, associated with net investment hedges. See Note 11.</t>
  </si>
  <si>
    <t>Net of tax of $9,976 and $49 for the three months ended March 31, 2015 and 2014, respectively. Net gains realized during the three months ended March 31, 2015 were not significant. There were no realized gains or losses related to investments for the three months ended March 31, 2014.</t>
  </si>
  <si>
    <t>UNAUDITED CONSOLIDATED STATEMENTS OF COMPREHENSIVE INCOME (Parenthetical) - USD ($) $ in Thousands</t>
  </si>
  <si>
    <t>Statement of Comprehensive Income [Abstract]</t>
  </si>
  <si>
    <t>Tax (benefit) associated with Net Investment Hedges</t>
  </si>
  <si>
    <t>Tax (benefit) associated with gain (loss) on marketable securities</t>
  </si>
  <si>
    <t>Marketable Securities, Realized Gain (Loss)</t>
  </si>
  <si>
    <t>UNAUDITED CONSOLIDATED STATEMENT OF CHANGES IN STOCKHOLDERS' EQUITY - 3 months ended Mar. 31, 2015 - USD ($) shares in Thousands, $ in Thousands</t>
  </si>
  <si>
    <t>Total</t>
  </si>
  <si>
    <t>Common Stock</t>
  </si>
  <si>
    <t>Treasury Stock</t>
  </si>
  <si>
    <t>Additional Paid-In Capital</t>
  </si>
  <si>
    <t>Accumulated Earnings</t>
  </si>
  <si>
    <t>Accumulated Other Comprehensive Loss</t>
  </si>
  <si>
    <t>Balance at Dec. 31, 2014</t>
  </si>
  <si>
    <t>Balance (in shares) at Dec. 31, 2014</t>
  </si>
  <si>
    <t>Increase (Decrease) in Stockholders' Equity</t>
  </si>
  <si>
    <t>Net income applicable to common stockholders</t>
  </si>
  <si>
    <t>Foreign currency translation adjustments, net of tax of $76,605</t>
  </si>
  <si>
    <t>Unrealized gain on marketable securities, net of tax of $9,976</t>
  </si>
  <si>
    <t>Reclassification adjustment for convertible debt in mezzanine</t>
  </si>
  <si>
    <t>Exercise of stock options and vesting of restricted stock units and performance share units</t>
  </si>
  <si>
    <t>Exercise of stock options and vesting of restricted stock units and/or performance share units (in shares)</t>
  </si>
  <si>
    <t>Repurchase of common stock</t>
  </si>
  <si>
    <t>Repurchase of common stock (in shares)</t>
  </si>
  <si>
    <t>Stock-based compensation and other stock-based payments</t>
  </si>
  <si>
    <t>Conversion of debt</t>
  </si>
  <si>
    <t>Conversion of debt (in shares)</t>
  </si>
  <si>
    <t>Excess tax benefits on stock-based compensation</t>
  </si>
  <si>
    <t>Balance (in shares) at Mar. 31, 2015</t>
  </si>
  <si>
    <t>Balance at Mar. 31, 2015</t>
  </si>
  <si>
    <t>UNAUDITED CONSOLIDATED STATEMENT OF CHANGES IN STOCKHOLDERS' EQUITY (Parenthetical) - USD ($) $ in Thousands</t>
  </si>
  <si>
    <t>Statement of Stockholders' Equity [Abstract]</t>
  </si>
  <si>
    <t>UNAUDITED CONSOLIDATED STATEMENTS OF CASH FLOWS - USD ($) $ in Thousands</t>
  </si>
  <si>
    <t>OPERATING ACTIVITIES:</t>
  </si>
  <si>
    <t>Adjustments to reconcile net income to net cash provided by operating activities:</t>
  </si>
  <si>
    <t>Depreciation</t>
  </si>
  <si>
    <t>Amortization</t>
  </si>
  <si>
    <t>Provision for uncollectible accounts, net</t>
  </si>
  <si>
    <t>Stock-based compensation expense and other stock-based payments</t>
  </si>
  <si>
    <t>Amortization of debt issuance costs</t>
  </si>
  <si>
    <t>Amortization of debt discount</t>
  </si>
  <si>
    <t>Loss on early extinguishment of deb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investments, net of cash acquired</t>
  </si>
  <si>
    <t>Proceeds from foreign currency contracts</t>
  </si>
  <si>
    <t>Payments on foreign currency contracts</t>
  </si>
  <si>
    <t>Change in restricted cash</t>
  </si>
  <si>
    <t>Net cash used in investing activities</t>
  </si>
  <si>
    <t>FINANCING ACTIVITIES:</t>
  </si>
  <si>
    <t>Proceeds from the issuance of long-term debt</t>
  </si>
  <si>
    <t>Payment of debt issuance costs</t>
  </si>
  <si>
    <t>Payments related to conversion of senior notes</t>
  </si>
  <si>
    <t>Proceeds from exercise of stock op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n-cash investing activity for contingent consideration</t>
  </si>
  <si>
    <t>BASIS OF PRESENTATION</t>
  </si>
  <si>
    <t>Organization, Consolidation and Presentation of Financial Statements [Abstract]</t>
  </si>
  <si>
    <t>BASIS OF PRESENTATION Management of The Priceline Group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4 . The Unaudited Consolidated Financial Statements include the accounts of the Company and its wholly-owned subsidiaries, including its primary brands of Booking.com, priceline.com, KAYAK, agoda.com and rentalcars.com and since its acquisition on July 24, 2014, OpenTable, Inc. ("OpenTable").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Accumulated other comprehensive loss" in the accompanying Unaudited Consolidated Balance Sheets. Foreign currency transaction gains and losses are included in the Unaudited Consolidated Statements of Operations in "Foreign currency transactions and other." Revenues, expenses, assets and liabilities can vary during each quarter of the year. Therefore, the results and trends in these interim financial statements may not be the same as those for the full year. Recent Accounting Pronouncements In April 2015, the Financial Accounting Standards Board ("FASB") issued a new accounting update which changes the presentation of debt issuance costs in our financial statements. Under this new guidance, debt issuance costs will be presented in our balance sheets as a direct deduction from the related debt liability rather than as an asset. This accounting change is consistent with the current presentation under U.S. GAAP for debt discounts and it also converges the guidance under U.S. GAAP with that in the International Financial Reporting Standards ("IFRS"). Debt issuance costs will reduce the proceeds from debt borrowings in our cash flow statement instead of being presented as a separate caption in the financing section of that statement. Amortization of debt issuance costs will continue to be reported as interest expense in our income statements. This accounting update does not affect the current accounting guidance for the recognition and measurement of debt issuance costs. This update is effective for public business entities for fiscal years, and interim periods within those fiscal years, beginning after December 15, 2015. Early adoption is allowed for all entities for financial statements that have not been previously issued. In April 2015, the FASB issued a new accounting update which requires a customer to determine whether a cloud computing arrangement contains a software license. The accounting update cites software as a service, platform as a service, infrastructure as a service and other similar hosting arrangements as examples of cloud computing arrangements. A software license arrangement exists if both of the following criteria are met: (1) the customer has a contractual right to take possession of the underlying software without significant penalty and (2) it is feasible for the customer to run the software on their own hardware or to contract with another party unrelated to the vendor to run the software. If the arrangement meets both of these criteria, the customer would need to identify what portion of the cost relates to purchasing the software and what portion relates to paying for the service of hosting the software. The purchased software would be accounted for using the internal-use software guidance and the service costs would be accounted for as an operating expense. If the arrangement does not meet both of the criteria, the cost is an operating expense for a service contract. The guidance in this update does not change the accounting for a service contract. The update is effective for public business entities for fiscal years, and interim periods within those fiscal years, beginning after December 15, 2015. Early adoption is allowed for all entities. The Company is currently evaluating the impact on its consolidated financial statements of adopting this new guidance. In May 2014, the FASB and the International Accounting Standards Board ("IASB")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d the accounting for some costs to obtain or fulfill a contract with a customer. The new standard will also require enhanced disclosures. The accounting standard is effective for public entities for annual and interim periods beginning after December 15, 2016. In April 2015, the FASB issued an exposure draft which proposes to defer the effective date of the new revenue standard to annual periods beginning after December 15, 2017 with early adoption permitted as of the original effective date. The Company is currently evaluating the impact on its consolidated financial statements of adopting this new guidance. In April 2014, the FASB issued an accounting update which amended the definition of a discontinued operation. The new definition limits discontinued operations reporting to disposals of components of an entity that represent strategic shifts that have or will have a major effect on an entity's operations and financial results. The new definition includes an acquired business that is classified as held for sale at the date of acquisition. The accounting update requires new disclosures of both discontinued operations and a disposal of an individually significant component of an entity. The accounting update is effective for annual and interim periods beginning on or after December 15, 2014. The Company adopted this update in the first quarter of 2015 and this accounting update did not have an impact on the Company's consolidated financial statements.</t>
  </si>
  <si>
    <t>STOCK-BASED EMPLOYEE COMPENSATION</t>
  </si>
  <si>
    <t>Disclosure of Compensation Related Costs, Share-based Payments [Abstract]</t>
  </si>
  <si>
    <t>STOCK-BASED EMPLOYEE COMPENSATION Stock-based compensation expense included in personnel expenses in the Unaudited Consolidated Statements of Operations was approximately $54.0 million and $38.8 million for the three months ended March 31, 2015 and 2014 , respectively. The cost of stock-based transactions is recognized in the financial statements based upon fair value. Fair value is recognized as expense on a straight-line basis, net of estimated forfeitures, over the employee's requisite service period. The fair value of performance share units and restricted stock units is determined based on the number of units granted and the quoted price of the Company's common stock as of the grant date. Stock-based compensation related to performance share units reflects the estimated probable outcome at the end of the performance period. The fair value of employee stock options assumed in acquisitions was determined using the Black-Scholes model and the market value of the Company's common stock at the respective acquisition date. Restricted Stock Units and Performance Share Units The following table summarizes the activity of restricted stock units and performance share units ("share-based awards") during the three months ended March 31, 2015 : Share-Based Awards Shares Weighted-Average Grant Date Fair Value Unvested at December 31, 2014 570,315 $ 912.26 Granted 156,721 $ 1,242.03 Vested (130,908 ) $ 685.37 Performance Share Units Adjustment 1,322 $ 1,212.95 Forfeited (6,213 ) $ 1,029.03 Unvested at March 31, 2015 591,237 $ 1,051.82 As of March 31, 2015 , there was $402.3 million of total future compensation cost related to unvested share-based awards to be recognized over a weighted-average period of 2.6 years. During the three months ended March 31, 2015 , the Company made broad-based grants of 67,886 restricted stock units that generally vest after three years, subject to certain exceptions for terminations other than for "cause," for "good reason" or on account of death or disability. These share-based awards had a total grant date fair value of $84.3 million based on a weighted-average grant date fair value per share of $1,242.03 . In addition, during the three months ended March 31, 2015 , the Company granted 88,835 performance share units to executives and certain other employees. The performance share units had a total grant date fair value of $110.3 million based upon a weighted-average grant date fair value per share of $1,242.03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three -year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for most of these performance share units, ends December 31, 2017, assuming there is no accelerated vesting for, among other things, a termination of employment under certain circumstances. As of March 31, 2015 , the estimated number of probable shares to be issued is a total of 88,835 shares. If the maximum performance thresholds are met at the end of the performance period, a maximum number of 207,864 total shares could be issued. If the minimum performance thresholds are not met, 37,223 shares would be issued at the end of the performance period. 2014 Performance Share Units During the year ended December 31, 2014 , the Company granted 72,277 performance share units with a grant date fair value of $96.1 million , based on a weighted-average grant date fair value per share of $1,329.11 . The actual number of shares to be issued will be determined upon completion of the performance period which generally ends December 31, 2016. At March 31, 2015 , there were 70,688 unvested 2014 performance share units outstanding, net of performance share units that were forfeited or vested since the grant date. As of March 31, 2015 , the number of shares estimated to be issued pursuant to these performance share units at the end of the performance period is a total of 111,532 shares. If the maximum thresholds are met at the end of the performance period, a maximum of 142,904 total shares could be issued pursuant to these performance share units. If the minimum performance thresholds are not met, 49,731 shares would be issued at the end of the performance period. 2013 Performance Share Units During the year ended December 31, 2013 , the Company granted 104,865 performance share units with a grant date fair value of $74.4 million , based on a weighted-average grant date fair value per share of $709.74 . The actual number of shares to be issued will be determined upon completion of the performance period which ends December 31, 2015. At March 31, 2015 , there were 101,407 unvested 2013 performance share units outstanding, net of performance share units that were forfeited or vested since the grant date. As of March 31, 2015 , the number of shares estimated to be issued pursuant to these performance share units at the end of the performance period is a total of 193,478 shares. If the maximum performance thresholds are met at the end of the performance period, a maximum of 221,694 total shares could be issued pursuant to these performance share units. If the minimum performance thresholds are not met, 39,401 shares would be issued at the end of the performance period. Stock Options The following table summarizes the activity for the three months ended March 31, 2015 for employee stock options: Assumed Employee Stock Options Number of Shares Weighted-Average Aggregate Intrinsic Value (in thousands) Weighted-Average Remaining Contractual Term Balance, December 31, 2014 146,385 $ 380.05 $ 111,277 6.5 Assumed in acquisitions 1,422 $ 230.37 Exercised (21,602 ) $ 391.00 Forfeited (1,132 ) $ 757.64 Balance, March 31, 2015 125,073 $ 373.03 $ 98,948 6.2 Vested and exercisable as of March 31, 2015 78,906 $ 305.86 $ 67,725 5.4 Vested and exercisable as of March 31, 2015 and unvested expected to vest thereafter, net of estimated forfeitures 123,968 $ 372.92 $ 98,088 6.2 The aggregate intrinsic value of employee stock options exercised during the three months ended March 31, 2015 was $17.0 million compared to $26.5 million for the three months ended March 31, 2014 . During the three months ended March 31, 2015 , stock options vested for 11,170 shares of common stock with an acquisition date fair value of $7.5 million , compared to 9,478 shares of common stock vested with an acquisition date fair value of $4.1 million for the three months ended March 31, 2014 . For the three months ended March 31, 2015 , the Company recorded stock-based compensation expense related to employee stock options of $7.4 million compared to $4.1 million for the three months ended March 31, 2014 . For the three months ended March 31, 2015 , employee stock options were assumed in an acquisition for a total acquisition date fair value of $1.4 million based on a weighted-average acquisition date fair value of $1,015.81 per share. As of March 31, 2015 , there was $29.8 million of total future compensation costs related to unvested employee stock options to be recognized over a weighted-average period of 1.5 years.</t>
  </si>
  <si>
    <t>NET INCOME PER SHARE</t>
  </si>
  <si>
    <t>Earnings Per Share [Abstract]</t>
  </si>
  <si>
    <t>NET INCOME PER SHARE The Company computes basic net income per share by dividing net income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debt issu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Three Months Ended 2015 2014 Weighted-average number of basic common shares outstanding 51,909 52,153 Weighted-average dilutive stock options, restricted stock units and performance share units 257 317 Assumed conversion of Convertible Senior Notes 240 548 Weighted-average number of diluted common and common equivalent shares outstanding 52,406 53,018 Anti-dilutive potential common shares 2,616 2,069 Anti-dilutive potential common shares for the three months ended March 31, 2015 include approximately 2.1 million shares that could be issued under the Company's outstanding convertible notes. Under the treasury stock method, the convertible notes will generally have a dilutive impact on net income per share if the Company's average stock price for the period exceeds the conversion price for the convertible notes.</t>
  </si>
  <si>
    <t>INVESTMENTS</t>
  </si>
  <si>
    <t>Investments, Debt and Equity Securities [Abstract]</t>
  </si>
  <si>
    <t>INVESTMENTS The following table summarizes, by major security type, the Company's investments as of March 31, 2015 (in thousands): Cost Gross Unrealized Gains Gross Unrealized Losses Fair Value Available-for-sale securities: Short-term investments: Foreign government securities $ 141,303 $ 3 $ (40 ) $ 141,266 U.S. government securities 655,798 21 (75 ) 655,744 Corporate debt securities 546,066 62 (318 ) 545,810 Commercial paper 32,198 — — 32,198 U.S. government agency securities 4,624 — (1 ) 4,623 Total short-term investments $ 1,379,989 $ 86 $ (434 ) $ 1,379,641 Long-term investments: Foreign government securities $ 311,247 $ 119 $ (112 ) $ 311,254 U.S. government securities 697,558 4,001 (42 ) 701,517 Corporate debt securities 3,031,365 12,635 (1,333 ) 3,042,667 U.S. government agency securities 2,542 4 — 2,546 U.S. municipal securities 1,106 1 — 1,107 Ctrip corporate debt securities 500,000 — (17,488 ) 482,512 Ctrip equity securities 421,930 10,111 — 432,041 Total long-term investments $ 4,965,748 $ 26,871 $ (18,975 ) $ 4,973,644 The Company's investment policy seeks to preserve capital and maintain sufficient liquidity to meet operational and other needs of the business. As of March 31, 2015 , the weighted-average life of the Company’s U.S. Dollar and Euro fixed income investment portfolios, excluding the Company's fixed income investment in Ctrip, was approximately 1.5 years with an average credit quality of A1/A+. As of March 31, 2015 , foreign government securities included investments in debt securities issued by the governments of the Netherlands, Belgium, France, Austria, the United Kingdom and Sweden. In August 2014, the Company used its international cash to invest in a five -year Senior Convertible Note issued by Ctrip.com International Ltd. ("Ctrip"). The note was issued at par in an aggregate principal amount of $500 million . Additionally, as of March 31, 2015 , the Company had invested $421.9 million of its international cash in Ctrip American Depositary Shares ("ADSs"). The convertible debt and equity securities of Ctrip have been marked to market in accordance with the accounting guidance for available-for-sale securities and at March 31, 2015 show a $17.5 million unrealized loss and $10.1 million unrealized gain, respectively. In connection with the purchase of the convertible note, Ctrip granted the Company the right to appoint an observer to Ctrip's board of directors and permission to acquire Ctrip shares (including through the acquisition of Ctrip ADSs in the open market) over the twelve months following the purchase date, so that combined with ADSs issuable upon conversion of the note, the Company may hold up to 10% of Ctrip's outstanding equity. The following table summarizes, by major security type, the Company's investments as of December 31, 2014 (in thousands): Cost Gross Unrealized Gains Gross Unrealized Losses Fair Value Available-for-sale securities: Short-term investments: Foreign government securities $ 52,524 $ — $ (34 ) $ 52,490 U.S. government securities 364,276 24 (34 ) 364,266 Corporate debt securities 582,160 15 (652 ) 581,523 Commercial paper 39,092 — — 39,092 U.S. government agency securities 104,829 — (18 ) 104,811 Total short-term investments $ 1,142,881 $ 39 $ (738 ) $ 1,142,182 Long-term investments: Foreign government securities $ 12,707 $ — $ (36 ) $ 12,671 U.S. government securities 557,130 80 (762 ) 556,448 Corporate debt securities 2,332,030 2,299 (5,296 ) 2,329,033 U.S. government agency securities 95,108 97 (111 ) 95,094 U.S. municipal securities 1,114 — (12 ) 1,102 Ctrip corporate debt securities 500,000 — (74,039 ) 425,961 Ctrip equity securities 421,930 — (86,586 ) 335,344 Total long-term investments $ 3,920,019 $ 2,476 $ (166,842 ) $ 3,755,653 The Company has classified its investments as available-for-sale securities. These securities are carried at estimated fair value with the aggregate unrealized gains and losses related to these investments, net of taxes, reflected as a part of "Accumulated other comprehensive loss" in the Unaudited Consolidated Balance Sheets. Classification as short term or long term is based upon the maturity of the debt securities. The Company recognized $1.8 million of net realized gains related to investments for the three months ended March 31, 2015 . There were no realized gains or losses related to investments for the three months ended March 31, 2014 .</t>
  </si>
  <si>
    <t>FAIR VALUE MEASUREMENTS</t>
  </si>
  <si>
    <t>Fair Value Disclosures [Abstract]</t>
  </si>
  <si>
    <t>FAIR VALUE MEASUREMENTS Financial assets and liabilities carried at fair value as of March 31, 2015 are classified in the tables below in the categories described below (in thousands): Level 1 Level 2 Total ASSETS: Cash equivalents: Money market funds $ 286,477 $ — $ 286,477 Foreign government securities — 386,404 386,404 U.S. government securities — 1,241,506 1,241,506 Commercial paper — 221,735 221,735 Short-term investments: Foreign government securities — 141,266 141,266 U.S. government securities — 655,744 655,744 Corporate debt securities — 545,810 545,810 Commercial paper — 32,198 32,198 U.S. government agency securities — 4,623 4,623 Foreign exchange derivatives — 374 374 Long-term investments: Foreign government securities — 311,254 311,254 U.S. government securities — 701,517 701,517 Corporate debt securities — 3,042,667 3,042,667 U.S. government agency securities — 2,546 2,546 U.S. municipal securities — 1,107 1,107 Ctrip corporate debt securities — 482,512 482,512 Ctrip equity securities 432,041 — 432,041 Total assets at fair value $ 718,518 $ 7,771,263 $ 8,489,781 Level 1 Level 2 Total LIABILITIES: Foreign exchange derivatives $ — $ 493 $ 493 Financial assets and liabilities carried at fair value as of December 31, 2014 are classified in the tables below in the categories described below (in thousands): Level 1 Level 2 Total ASSETS: Cash equivalents: Money market funds $ 155,608 $ — $ 155,608 Foreign government securities — 974,855 974,855 U.S. government securities — 676,503 676,503 Corporate debt securities — 45,340 45,340 Commercial paper — 382,544 382,544 U.S. government agency securities — 10,000 10,000 Short-term investments: Foreign government securities — 52,490 52,490 U.S. government securities — 364,266 364,266 Corporate debt securities — 581,523 581,523 Commercial paper — 39,092 39,092 U.S. government agency securities — 104,811 104,811 Foreign exchange derivatives — 336 336 Long-term investments: Foreign government securities — 12,671 12,671 U.S. government securities — 556,448 556,448 Corporate debt securities — 2,329,033 2,329,033 U.S. government agency securities — 95,094 95,094 U.S. municipal securities — 1,102 1,102 Ctrip corporate debt securities — 425,961 425,961 Ctrip equity securities 335,344 — 335,344 Total assets at fair value $ 490,952 $ 6,652,069 $ 7,143,021 Level 1 Level 2 Total LIABILITIES: Foreign exchange derivatives $ — $ 129 $ 129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sovereign debt, commercial paper, government agency securities, corporate debt securities and municipal securities are considered "Level 2 "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 term in nature. As of March 31, 2015 and December 31, 2014 , the Company's cash consisted of bank deposits and cash held in investment accounts. Other financial assets and liabilities, including restricted cash, accounts receivable, accounts payable, accrued expenses and deferred merchant bookings are carried at cost which approximates their fair value because of the short-term nature of these items. See Note 4 for information on the carrying value of investments and Note 8 for the estimated fair value of the Company's outstanding Senior Notes. The Company's contingent liabilities associated with business acquisitions are considered "Level 3" fair value measurements (see Note 12). In the normal course of business, the Company is exposed to the impact of foreign currency fluctuations. The Company limits these risks by following established risk management policies and procedures, including the use of derivatives. The Company does not use derivatives for trading or speculative purposes. All derivative instruments are recognized in the Unaudited Consolidated Balance Sheets at fair value. Gains and losses resulting from changes in the fair value of derivative instruments that are not designated as hedging instruments for accounting purposes are recognized in the Unaudited Consolidated Statements of Operations in the period that the changes occur. Changes in the fair value of derivatives designated as net investment hedges are recorded as currency translation adjustments to offset a portion of the translation adjustment from Euro-denominated net assets held by certain subsidiaries and are recognized in the Unaudited Consolidated Balance Sheets in "Accumulated other comprehensive loss." Derivatives Not Designated as Hedging Instruments — The Company is exposed to adverse movements in currency exchange rates as the operating results of its international operations are translated from local currency into U.S. Dollars upon consolidation. The Company's derivative contracts principally address short-term foreign exchange fluctuations for the Euro and British Pound Sterling versus the U.S. Dollar. As of March 31, 2015 and December 31, 2014 , there were no outstanding derivative contracts related to foreign currency translation risk. Foreign exchange gains of $1.9 million for the three months ended March 31, 2015 compared to foreign exchange losses of $0.3 million for the three months ended March 31, 2014 , are recorded in "Foreign currency transactions and other" in the Unaudited Consolidated Statements of Operations related to these derivatives. The Company also enters into foreign currency forward contracts to hedge its exposure to the impact of movements in currency exchange rates on its transactional balances denominated in currencies other than the functional currency. Foreign exchange derivatives outstanding as of March 31, 2015 associated with foreign currency transaction risks resulted in a net liability of $0.1 million , with a liability in the amount of $0.5 million recorded in "Accrued expenses and other current liabilities" and an asset in the amount of $0.4 million recorded in "Prepaid expenses and other current assets" in the Unaudited Consolidated Balance Sheet. Foreign exchange derivatives outstanding as of December 31, 2014 associated with foreign exchange transactions resulted in a net asset of $0.2 million , with an asset in the amount of $0.3 million recorded in "Prepaid expenses and other current assets" and a liability in the amount of $0.1 million recorded in "Accrued expenses and other current liabilities" in the Unaudited Consolidated Balance Sheet. Derivatives associated with these transaction risks resulted in foreign exchange losses of $32.0 million for the three months ended March 31, 2015 compared to foreign exchange gains of $0.6 million for the three months ended March 31, 2014 . These mark to market adjustments on the derivative contracts, offset by the effect of changes in currency exchange rates on transactions denominated in currencies other than the functional currency, resulted in net losses of $6.1 million and $0.6 million for the three months ended March 31, 2015 and 2014 , respectively. The net impacts related to these derivatives are recorded in "Foreign currency transactions and other" in the Unaudited Consolidated Statements of Operations. The settlement of derivative contracts not designated as hedging instruments resulted in a net cash outflow of $26.1 million for the three months ended March 31, 2015 compared to a net cash inflow of $0.2 million for the three months ended March 31, 2014 , and are reported within "Net cash provided by operating activities" in the Unaudited Consolidated Statements of Cash Flows. Derivatives Designated as Hedging Instruments — The Company had no foreign currency forward contracts designated as hedges of its net investment in a foreign subsidiary outstanding as of March 31, 2015 or December 31, 2014 . A net cash inflow of $5.2 million for the three months ended March 31, 2015 , compared to a net cash outflow of $43.4 million for the three months ended March 31, 2014 , are reported within "Net cash used in investing activities" in the Unaudited Consolidated Statements of Cash Flows.</t>
  </si>
  <si>
    <t>INTANGIBLE ASSETS AND GOODWILL</t>
  </si>
  <si>
    <t>Goodwill and Intangible Assets Disclosure [Abstract]</t>
  </si>
  <si>
    <t>INTANGIBLE ASSETS AND GOODWILL The Company's intangible assets at March 31, 2015 and December 31, 2014 consisted of the following (in thousands): March 31, 2015 December 31, 2014 Gross Carrying Amount Accumulated Amortization Net Carrying Amount Gross Carrying Amount Accumulated Amortization Net Carrying Amount Amortization Period Weighted Average Useful Life Supply and distribution agreements $ 819,293 $ (186,578 ) $ 632,715 $ 842,642 $ (188,441 ) $ 654,201 10 - 20 years 16 years Technology 109,091 (46,782 ) 62,309 108,987 (43,746 ) 65,241 1 - 5 years 5 years Patents 1,623 (1,534 ) 89 1,623 (1,524 ) 99 15 years 15 years Internet domain names 37,246 (16,498 ) 20,748 41,652 (16,895 ) 24,757 2 - 20 years 8 years Trade names 1,671,026 (120,585 ) 1,550,441 1,674,218 (100,850 ) 1,573,368 5 - 20 years 20 years Non-compete agreements 21,720 (5,678 ) 16,042 21,000 (3,908 ) 17,092 3 years 3 years Other 141 (138 ) 3 141 (138 ) 3 3 - 10 years 3 years Total intangible assets $ 2,660,140 $ (377,793 ) $ 2,282,347 $ 2,690,263 $ (355,502 ) $ 2,334,761 Intangible assets with determinable lives are amortized on a straight-line basis. Intangible asset amortization expense was approximately $43.3 million for the three months ended March 31, 2015 and $22.8 million for the three months ended March 31, 2014 . The amortization expense for intangible assets for the remainder of 2015 , the annual expense for the next five years, and the expense thereafter is expected to be as follows (in thousands): 2015 $ 126,037 2016 166,245 2017 159,042 2018 140,470 2019 130,596 2020 123,701 Thereafter 1,436,256 $ 2,282,347 The change in goodwill for the three months ended March 31, 2015 consists of the following (in thousands): Balance at December 31, 2014 $ 3,326,474 Acquisitions 26,935 Currency translation adjustments (25,625 ) Balance at March 31, 2015 $ 3,327,784 A substantial portion of the intangibles and goodwill relates to the acquisition of OpenTable in July 2014 and KAYAK in May 2013.</t>
  </si>
  <si>
    <t>OTHER ASSETS</t>
  </si>
  <si>
    <t>Other Assets, Noncurrent [Abstract]</t>
  </si>
  <si>
    <t>Other Assets</t>
  </si>
  <si>
    <t>OTHER ASSETS Other assets at March 31, 2015 and December 31, 2014 consisted of the following (in thousands): March 31, December 31, Deferred debt issuance costs $ 35,422 $ 27,204 Security deposits 12,093 12,368 Deferred tax assets 8,121 8,548 Other 20,737 9,228 Total $ 76,373 $ 57,348 Deferred debt issuance costs arose from (i) the $1.0 billion aggregate principal amount of 1.0% Convertible Senior Notes, due March 15, 2018 , issued in March 2012 ; (ii) a $1.0 billion revolving credit facility entered into in October 2011 ; (iii) the $1.0 billion aggregate principal amount of 0.35% Convertible Senior Notes, due June 15, 2020 , issued in May 2013; (iv) the $1.0 billion aggregate principal amount of 0.9% Convertible Senior Notes, due September 15, 2021 , issued in August 2014; (v) the 1.0 billion Euro aggregate principal amount of 2.375% Senior Notes, due September 23, 2024 , issued in September 2014; (vi) the 1.0 billion Euro aggregate principal amount of 1.8% Senior Notes, due March 3, 2027 , issued in March 2015 and (vii) the $500 million aggregate principal amount of 3.65% Senior Notes, due March 15, 2025 , issued in March 2015. Included in the December 31, 2014 balance were debt issuance costs related to the $575.0 million aggregate principal amount of 1.25% Convertible Senior Notes, due March 15, 2015 , issued in March 2010 . Deferred debt issuance costs are being amortized using the effective interest rate method and the period of amortization was determined at inception of the related debt agreements based upon the stated maturity dates. Unamortized debt issuance costs charged to interest expense for the three months ended March 31, 2014 related to early conversion of convertible debt amounted to $0.3 million . Security deposits principally relate to the Company's leased office spaces.</t>
  </si>
  <si>
    <t>DEBT</t>
  </si>
  <si>
    <t>Debt Disclosure [Abstract]</t>
  </si>
  <si>
    <t>DEBT Revolving Credit Facility In October 2011 , the Company entered into a $1.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1.00% to 1.50% ; or (ii) the greatest of (a) JPMorgan Chase Bank, National Association'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10% to 0.25% . The revolving credit facility provides for the issuance of up to $10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ill be used for working capital and general corporate purposes. As of March 31, 2015 and December 31, 2014 , there were no borrowings under the facility. As of March 31, 2015 and December 31, 2014 , there were approximately $3.9 million and $4.0 million of letters of credit issued under the facility, respectively. Outstanding Debt Outstanding debt as of March 31, 2015 consisted of the following (in thousands): March 31, 2015 Outstanding Principal Amount Unamortized Debt Discount Carrying Value Long-term debt: 1.0% Convertible Senior Notes due March 2018 $ 1,000,000 $ (69,222 ) $ 930,778 0.35% Convertible Senior Notes due June 2020 1,000,000 (132,240 ) 867,760 0.9% Convertible Senior Notes due September 2021 1,000,000 (131,662 ) 868,338 2.375% (€1 Billion) Senior Notes due September 2024 1,074,229 (9,599 ) 1,064,630 3.65% Senior Notes due March 2025 500,000 (1,285 ) 498,715 1.8% (€1 Billion) Senior Notes due March 2027 1,074,229 (342 ) 1,073,887 Total long-term debt $ 5,648,458 $ (344,350 ) $ 5,304,108 Outstanding debt as of December 31, 2014 consisted of the following (in thousands): December 31, 2014 Outstanding Principal Amount Unamortized Debt Discount Carrying Value Short-term debt: 1.25% Convertible Senior Notes due March 2015 $ 37,524 $ (329 ) $ 37,195 Long-term debt: 1.0% Convertible Senior Notes due March 2018 $ 1,000,000 $ (74,834 ) $ 925,166 0.35% Convertible Senior Notes due June 2020 1,000,000 (138,114 ) 861,886 0.9% Convertible Senior Notes due September 2021 1,000,000 (136,299 ) 863,701 2.375% (€1 Billion) Senior Notes due September 2024 1,210,068 (11,065 ) 1,199,003 Total long-term debt $ 4,210,068 $ (360,312 ) $ 3,849,756 The 2015 Notes became convertible on December 15, 2014, at the option of the holders, and remained convertible until the scheduled trading day immediately preceding the maturity date of March 15, 2015. Since these notes were convertible at the option of the holders and the principal amount is required to be paid in cash, the difference between the principal amount and the carrying value was reflected as convertible debt in the mezzanine section in the Company's Unaudited Consolidated Balance Sheets. Therefore, with respect to the 2015 Notes, the Company reclassified the unamortized debt discount for these 1.25% Notes in the amount of $0.3 million before tax as of December 31, 2014 , from additional paid-in capital to convertible debt in the mezzanine section in the Company's Unaudited Consolidated Balance Sheets. Based upon the closing price of the Company's common stock for the prescribed measurement period during the three months ended March 31, 2015 and December 31, 2014 , the respective contingent conversion thresholds of the 2018 Notes (as defined below), the 2020 Notes (as defined below) and the 2021 Notes (as defined below) were not exceeded and therefore these Notes are reported as a non-current liability in the Unaudited Consolidated Balance Sheets. Fair Value of Debt As of March 31, 2015 and December 31, 2014 , the estimated market value of all outstanding Senior Notes was approximately $6.2 billion and $4.8 billion , respectively, and was considered a "Level 2 " fair value measurement (see Note 5).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charges off the proportionate amount of remaining debt issuance costs to interest expense.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 In March 2012 , the Company issued in a private placement $1.0 billion aggregate principal amount of Convertible Senior Notes due March 15, 2018 , with an interest rate of 1.0% (the "2018 Notes"). The Company paid $20.9 million in debt issuance costs during the year ended December 31, 2012, related to this offering. The 2018 Notes are convertible, subject to certain conditions, into the Company's common stock at a conversion price of approximately $944.61 per share. The 2018 Notes are convertible, at the option of the holder, prior to March 15, 2018,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applicabl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0 to approximately $344 million depending upon the date of the transaction and the then current stock price of the Company. As of December 15, 2017 ,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 In March 2010 , the Company issued in a private placement $575.0 million aggregate principal amount of Convertible Senior Notes due March 15, 2015 , with an interest rate of 1.25% (the "2015 Notes"). The 2015 Notes were convertible, subject to certain conditions, into the Company's common stock at a conversion price of approximately $303.06 per share. For the three months ended March 31, 2015 , in connection with the maturity or conversion prior to maturity of the remaining outstanding 1.25% Convertible Senior Notes, the Company paid $37.5 million to satisfy the aggregate principal amount due and paid an additional $110.1 million in satisfaction of the conversion value in excess of the principal amount. Accounting guidance requires that cash-settled convertible debt, such as the Company's Convertible Senior Notes, be separated into debt and equity components at issuance and each be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method over the period from the origination date through the stated maturity date. The Company estimated the straight debt borrowing rates at debt origination to be 3.50% for the 2018 Notes, 3.13% for the 2020 Notes and 3.18% for the 2021 Notes. The yield to maturity was estimated at an at-market coupon priced at par. Debt discount after tax of $82.5 million ( $142.9 million before tax) and financing costs associated with the equity component of convertible debt of $1.6 million after tax were recorded in additional paid-in capital related to the 2021 Notes at December 31, 2014. Debt discount after tax of $92.4 million ( $154.3 million before tax) and financing costs associated with the equity component of convertible debt of $0.1 million after tax were recorded in additional paid-in capital related to the 2020 Notes at June 30, 2013. Debt discount after tax of $80.9 million ( $135.2 million before tax) and financing costs associated with the equity component of convertible debt of $2.8 million after tax were recorded in additional paid-in capital related to the 2018 Notes at March 31, 2012. Debt discount after tax of $69.1 million ( $115.2 million before tax) and financing costs associated with the equity component of convertible debt of $1.6 million after tax were recorded in additional paid-in-capital related to the 2015 Notes at March 31, 2010. For the three months ended March 31, 2015 and 2014 , the Company recognized interest expense of $23.3 million and $17.1 million , respectively, related to convertible notes. Interest expense related to convertible notes for the three months ended March 31, 2015 and 2014 was comprised of $5.7 million and $3.5 million , respectively, for the contractual coupon interest, $16.5 million and $12.4 million , respectively, related to the amortization of debt discount, and $1.1 million and $1.2 million , respectively, related to the amortization of debt issuance costs. For the three months ended March 31, 2015 and 2014 , included in the amortization of debt discount mentioned above was $0.7 million and $0.7 million , respectively, of original issuance discount related to the 2020 Notes. In addition, the Company incurred interest expense of $0.3 million related to debt conversions during the three months ended March 31, 2014 . The remaining period for amortization of debt discount and debt issuance costs is the stated maturity dates for the respective debt. The weighted-average effective interest rate for the three months ended March 31, 2015 and 2014 was 3.5% and 3.6% , respectively, related to convertible notes. In addition,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debt borrowing rate, considering its credit rating and straight debt of comparable corporate issuers. For the three months ended March 31, 2014 , the Company recognized a non-cash loss of $3.4 million ( $2.1 million after tax) in "Foreign currency transactions and other" in the Unaudited Consolidated Statements of Operations in connection with the conversion of the 2015 Notes. Other Long-term Debt In March 2015, the Company issued Senior Notes due March 15, 2025, with an interest rate of 3.65% (the "2025 Notes") for an aggregate principal amount of $500 million . The 2025 Notes were issued with an initial discount of $1.3 million . In addition, the Company paid $2.7 million in debt issuance costs during the three months ended March 31, 2015 . Interest on the 2025 Notes is payable semi-annually on March 15 and September 15, beginning September 15, 2015. In March 2015, the Company issued Senior Notes due March 3, 2027, with an interest rate of 1.8% (the "2027 Notes") for an aggregate principal amount of 1.0 billion Euros. The 2027 Notes were issued with an initial discount of 0.3 million Euros. In addition, the Company paid $5.4 million in debt issuance costs during the three months ended March 31, 2015 . Interest on the 2027 Notes is payable annually on March 3, beginning March 3, 2016.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Interest on the 2024 Notes is payable annually on September 23, beginning September 23, 2015. Subject to certain limited exceptions, all payments of interest and principal for the 2024 Notes will be made in Euros. The aggregate principal value of the 2024 Notes and 2027 Notes and accrued interest thereon are designated as a hedge of the Company's net investment in certain Euro functional currency subsidiaries. The foreign currency transaction gains or losses on these liabilities are measured based on changes in spot rates and are recorded in "Accumulated other comprehensive loss." The Euro-denominated net assets of these subsidiaries are translated into U.S. Dollars at each balance sheet date, with effects of foreign currency changes also reported in "Accumulated other comprehensive los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method over the period from the origination date through the stated maturity date. The Company estimated the effective interest rates at debt origination to be 2.48% for the 2024 Notes, 1.80% for the 2027 Notes and 3.68% for the 2025 Notes. For the three months ended March 31, 2015 , the Company recognized interest expense of $9.5 million related to other long-term debt which was comprised of $9.0 million for the contractual coupon interest, $0.3 million related to the amortization of debt discount and $0.2 million related to the amortization of debt issuance costs. The remaining period for amortization of debt discount and debt issuance costs is the stated maturity date for the debt.</t>
  </si>
  <si>
    <t>TREASURY STOCK</t>
  </si>
  <si>
    <t>Equity [Abstract]</t>
  </si>
  <si>
    <t>TREASURY STOCK In the first quarter of 2015, the Company's Board of Directors authorized the repurchase of up to $3.0 billion of the Company's common stock, in addition to amounts previously authorized. In the first quarter of 2015, the Company repurchased 198,335 shares of its common stock in the open market for an aggregate cost of $242.8 million . As of March 31, 2015 , the Company had a remaining authorization of $2.8 billion to purchase its common stock. The Company may make additional repurchases of shares under its stock repurchase programs, depending on prevailing market conditions, alternate uses of capital and other factors. Whether and when to initiate and/or complete any purchase of common stock and the amount of common stock purchased will be determined at the Company's discretion. The Board of Directors has given the Company the general authorization to repurchase shares of its common stock to satisfy employee withholding tax obligations related to stock-based compensation. The Company repurchased 53,062 shares and 72,277 shares at aggregate costs of $65.8 million and $96.7 million in the three months ended March 31, 2015 and 2014 , respectively, to satisfy employee withholding taxes related to stock-based compensation. As of March 31, 2015 , there were approximately 10.1 million shares of the Company's common stock held in treasury.</t>
  </si>
  <si>
    <t>INCOME TAXES</t>
  </si>
  <si>
    <t>Income Tax Disclosure [Abstract]</t>
  </si>
  <si>
    <t>INCOME TAXES Income tax expense consists of U.S. and international income taxes, determined using an estimate of the Company's annual effective tax rate.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recognizes income tax expense based upon the applicable tax rates and tax laws of the countries in which the income is generated. During the three months ended March 31, 2015 and 2014 , a substantial majority of the Company's international sourced income was generated in the Netherlands. Income tax expense for the three months ended March 31, 2015 and 2014 differs from the expected tax expense at the U.S. federal statutory rate of 35% , primarily due to lower international tax rates, including the Innovation Box Tax benefit discussed below, partially offset by U.S. state income taxes and certain non-deductible expenses. According to Dutch corporate income tax law, income generated from qualifying innovative activities is taxed at a rate of 5% ("Innovation Box Tax") rather than the Dutch statutory rate of 25% . Booking.com obtained a ruling from the Dutch tax authorities in February 2011 confirming that a portion of its earnings is eligible for Innovation Box Tax treatment. The ruling from the Dutch tax authorities is valid until December 31, 2017. The Company has significant deferred tax assets, resulting principally from U.S. net operating loss carryforwards ("NOLs"). The amount of NOLs available for the Company's use is limited by Section 382 of the U.S. Internal Revenue Code ("IRC Section 382 "). At December 31, 2014 , after considering the impact of IRC Section 382 , the Company had approximately $1.2 billion of available NOLs for U.S. federal income tax purposes, comprised of $22 million of NOLs generated from operating losses and approximately $1.2 billion of NOLs generated from equity-related transactions, including equity-based compensation and stock warrants. The NOLs mainly expire from December 31, 2019 to December 31, 2021 . The utilization of these NOLs is dependent upon the Company's ability to generate sufficient future taxable income in the United States. Pursuant to accounting guidance, tax benefits related to equity deductions will be recognized by crediting additional paid-in capital when they are realized by reducing the Company's current income tax liability.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he carryforward periods available for tax reporting purposes, and other relevant factors. It is the practice and current intention of the Company to reinvest the earnings of its international subsidiaries in those operations. At December 31, 2014 , no provision had been made for U.S. taxes on approximately $7.3 billion of international earnings because such earnings are intended to be indefinitely reinvested outside of the United States. It is not practicable to determine the U.S. federal income tax liability that would be payable if such earnings were not indefinitely reinvested.</t>
  </si>
  <si>
    <t>ACCUMULATED OTHER COMPREHENSIVE LOSS</t>
  </si>
  <si>
    <t>ACCUMULATED OTHER COMPREHENSIVE LOSS The table below provides the balances for each classification of accumulated other comprehensive loss as of March 31, 2015 and December 31, 2014 (in thousands): March 31, December 31, Foreign currency translation adjustments, net of tax (1) $ (229,769 ) $ (102,758 ) Net unrealized gain (loss) on marketable securities, net of tax (2) 5,224 (157,144 ) Accumulated other comprehensive loss $ (224,545 ) $ (259,902 ) (1) Foreign currency translation adjustments, net of tax, includes net losses from fair value adjustments at March 31, 2015 of $34.8 million after tax ( $52.6 million before tax) and net losses from fair value adjustments at December 31, 2014 of $37.8 million after tax ( $57.8 million before tax) associated with derivatives designated as net investment hedges (see Note 5). Foreign currency translation adjustments, net of tax, includes foreign currency transaction gains at March 31, 2015 of $157.0 million after tax ( $266.9 million before tax) associated with the Company's 2024 Notes and 2027 Notes and foreign currency transaction gains at December 31, 2014 of $48.3 million after tax ( $83.8 million before tax) associated with the Company's 2024 Notes. The 2024 Notes and 2027 Notes are Euro-denominated debt and are designated as hedges of certain of the Company's Euro-denominated net assets (see Note 8). The remaining balance in currency translation adjustments excludes income taxes as a result of the Company's current intention to indefinitely reinvest the earnings of its international subsidiaries outside of the United States. (2) The unrealized gain before tax at March 31, 2015 was $7.6 million , compared to an unrealized loss before tax at December 31, 2014 of $164.7 million .</t>
  </si>
  <si>
    <t>COMMITMENTS AND CONTINGENCIES</t>
  </si>
  <si>
    <t>Commitments and Contingencies Disclosure [Abstract]</t>
  </si>
  <si>
    <t>COMMITMENTS AND CONTINGENCIES Competition Reviews In July 2012, the Office of Fair Trading (the "OFT"), the predecessor competition authority in the United Kingdom to the Competition and Markets Authority ("CMA"), issued a "Statement of Objections" ("SO") to Booking.com, which alleged, among other things, that there were agreements or concerted practices between hotels and Booking.com and between hotels and at least one other online travel company ("OTC") that restricted Booking.com's (and the other OTC's) ability to discount hotel room reservations and that this was a form of resale price maintenance. Although we dispute the allegations in the SO, on January 31, 2014, the OFT announced that it had accepted commitments offered by Booking.com, as well as by Expedia and Intercontinental Hotel Group, (the "Commitments") to close the investigation on the basis that they address the OFT's competition concerns and with no finding of infringement or admission of wrongdoing by Booking.com and no imposition of a fine. The Commitments provide, among other things, that hotels will continue to be able to set retail prices for hotel room reservations on all OTC websites, such as Booking.com, but that OTCs have the flexibility to discount a hotel's retail price up to the OTC's commission, but only to members of closed groups, a concept that is defined in the Commitments, who have previously made a reservation through the OTC. In addition, the Commitments provide that Booking.com will not require rate parity from hotels in relation to discounted rates that are provided by other OTCs or hotels to members of their closed groups, provided the discounted rate is not made public. The Commitments apply to bookings by European Economic Area residents at U.K. hotels. On March 31, 2014, Skyscanner, a meta-search site based in the United Kingdom, filed an appeal in the Competition Appeal Tribunal ("CAT") against the OFT's decision to accept the Commitments. In its decision dated September 26, 2014, the CAT found that the CMA was wrong to reject Skyscanner's arguments about the negative impact of the Commitments on its business and price transparency generally without properly exploring these arguments. The CAT's decision vacates the CMA's Commitments decision and remits the matter to the CMA for reconsideration in accordance with the CAT's ruling. The CMA did not appeal the CAT's decision, and it is uncertain what action the CMA will take in response to the CAT's ruling, which could involve re-opening, closing or suspending the investigation. Investigations have also been opened by the national competition authorities in the Czech Republic, France, Germany, Italy, Austria, Hungary, Sweden, Ireland, Denmark and Switzerland that focus on Booking.com's rate parity clause in its contracts with accommodation providers in those jurisdictions. Competition related inquiries have also been received from the competition authority in China. On December 15, 2014, the French, Italian and Swedish national competition authorities ("NCAs"), working in close cooperation with the European Commission, announced their intention to seek public feedback on commitments offered by Booking.com in connection with investigations of Booking.com's rate parity provisions in its contractual arrangements with accommodation providers. The public comment period expired at the end of January 2015. On April 21, 2015, the French, Italian and Swedish NCAs announced that they had accepted revised commitments offered by Booking.com. Under the revised commitments, Booking.com will replace its existing price parity agreements with accommodation providers with "narrow" price parity agreements. Under the "narrow" price parity agreement, subject to certain exceptions, an accommodation provider will still be required to offer the same or better rates on Booking.com as it offers to a consumer directly, but it will no longer be required to offer the same or better rates on Booking.com as it offers to other on-line travel companies. The revised commitments will also allow an accommodation provider to, among other things, offer different terms and conditions (e.g., free WiFi) and availability to consumers that book with on-line travel companies that offer lower rates of commission or other benefits, offer lower rates to consumers that book through off-line channels and continue to discount through, among other things, accommodation loyalty programs, as long as those rates are not published or marketed online. The revised commitments apply to accommodations in France, Italy and Sweden. The foregoing description is a summary only and is qualified in its entirety by reference to the commitments published by the NCAs on April 21, 2015. The Company is in ongoing discussions with the relevant regulatory authorities regarding their concerns. Booking.com intends to implement these commitments throughout the European Economic Area and is working with certain other European NCAs towards this objective. However, the Company is currently unable to predict the impact the commitments in France, Italy and Sweden will have on its business or on the on-going investigations in other European countries, in particular in Germany where competition authorities have alleged that any parity requirements, "narrow" or otherwise, are anti-competitive. Further, the Company is unable to predict how the investigations in the other countries will be resolved. To the extent that regulatory authorities impose fines on the Company or require changes to the Company's business practices or to those currently common to the industry, the Company's business, competitive position and results of operations could be materially and adversely affected. Negative publicity regarding any such investigations could adversely affect the Company's brands and therefore its market share and results of operations. Litigation Related to Travel Transaction Taxes The Company and certain third-party OTCs are currently involved in approximately forty lawsuits, including certified and putative class actions, brought by or against U.S. states, cities and counties over issues involving the payment of travel transaction taxes (e.g., hotel occupancy taxes, excise taxes, sales taxes, etc.). The Company's subsidiaries priceline.com LLC, Lowestfare.com LLC and Travelweb LLC are named in some but not all of these cases. Generally, the complaints allege, among other things, that the OTCs violated each jurisdiction's respective relevant travel transaction tax ordinance with respect to the charge and remittance of amounts to cover taxes under each law. The complaints typically seek compensatory damages, disgorgement, penalties available by law, attorneys' fees and other relief. In addition, approximately seventy-nine municipalities or counties, and at least eleven states, have initiated audit proceedings (including proceedings initiated by more than forty municipalities in California, which have been inactive for several years), issued proposed tax assessments or started inquiries relating to the payment of travel transaction taxes. Additional state and local jurisdictions are likely to assert that the Company is subject to travel transaction taxes and could seek to collect such taxes, retroactively and/or prospectively. With respect to the principal claims in these matters, the Company believes that the laws at issue do not apply to the services it provides, namely the facilitation of travel reservations, and, therefore, that it does not owe the taxes that are claimed to be owed. Rather, the Company believes that the laws at issue generally impose travel transaction taxes on entities that own, operate or control hotels (or similar businesses) or furnish or provide hotel rooms or similar accommodations or other travel services. In addition, in many of these matters, the taxing jurisdictions have asserted claims for "conversion" - essentially, that the Company has collected a tax and wrongfully "pocketed" those tax dollars - a claim that the Company believes is without basis and has vigorously contested. The taxing jurisdictions that are currently involved in litigation and other proceedings with the Company, and that may be involved in future proceedings, have asserted contrary positions and will likely continue to do so. From time to time, the Company has found it expedient to settle, and may in the future agree to settle, claims pending in these matters without conceding that the claims at issue are meritorious or that the claimed taxes are in fact due to be paid. In connection with some of these tax audits and assessments, the Company may be required to pay any assessed taxes, which amounts may be substantial, prior to being allowed to contest the assessments and the applicability of the laws in judicial proceedings. This requirement is commonly referred to as "pay to play" or "pay first." For example, the City and County of San Francisco assessed the Company approximately $3.4 million (an amount that includes interest and penalties) relating to hotel occupancy taxes, which the Company paid in July 2009, and issued a second assessment totaling approximately $2.7 million , which the Company paid in January 2013. Payment of these amounts, if any, is not an admission that the Company believes it is subject to such taxes. In the San Francisco action, for example, the court ruled in February 2013 that the Company and OTCs do not owe transient accommodations tax to the city and ordered the city to refund the amount paid in July 2009; the Company also is seeking a refund of the amount paid in January 2013. San Francisco has appealed the court's ruling and has not refunded the amount paid in July 2009 pending resolution of the appeal. The matter has been stayed while the appeal in another case with the City of San Diego is pending before the California Supreme Court. Litigation is subject to uncertainty and there could be adverse developments in these pending or future cases and proceedings. For example, in September 2012, the Superior Court in the District of Columbia granted summary judgment in favor of the District and against the OTCs ruling that tax is due on the OTCs' margin and service fees, which the Company is appealing. As a result, the Company increased its accrual for travel transaction taxes (including estimated interest), with a corresponding charge to cost of revenues, by approximately $4.8 million in September 2012 and by approximately $5.6 million in the three months ended March 31, 2013. Also, in July 2013, the Circuit Court of Cook County, Illinois, ruled that the Company and the other OTCs are liable for tax and other obligations under the Chicago Hotel Accommodations Tax. In July 2014, the Company resolved all claims in this case through settlement and the claims against the Company were dismissed on September 3, 2014. In addition, in October 2009, a jury in a San Antonio class action found that the Company and the other OTCs that are defendants in the lawsuit "control" hotels for purposes of the local hotel occupancy tax ordinances at issue and are, therefore, subject to the requirements of those ordinances. The Company intends to vigorously appeal the trial court's judgment when it becomes final. In a mixed decision, on March 17, 2015 the Hawaii Supreme Court affirmed a ruling of the Tax Appeal Court for the State of Hawaii holding that the Company and other OTCs are not liable for the State's transient accommodations tax and upheld, in part, the Tax Court's ruling that the OTCs, including the Company, are liable for the State's general excise tax ("GET") on the margin and fee retained by an OTC as compensation in a transaction. The Hawaii Supreme Court reversed that portion of the Tax Court's decision that had held that OTCs are liable for GET on the full amount the OTC collects from the customer for a hotel room reservation, not just margin and fee, without any offset for amounts passed through to the hotel. The Company had recorded an accrual for travel transaction taxes (including estimated interest and penalties), with a corresponding charge to cost of revenues, of approximately $16.5 million in December 2012 and approximately $18.7 million in the three months ended March 31, 2013, primarily related to the Tax Court ruling. Also, during the year ended December 31, 2014 and three months ended March 31, 2015 , the Company had paid approximately $2.2 million and $0.6 million , respectively, to the State of Hawaii related to the Tax Court ruling. The March 2015 ruling by the Hawaii Supreme Court significantly reduced the Company's (and other OTCs') liability under the GET statute since GET tax is now owed only on the Company's margin and fee, not the gross amount charged to a customer in a transaction. As a result, the Company reduced its accrual for travel transaction taxes (including estimated interest and penalties) by $16.4 million with a corresponding reduction to cost of revenues. In addition, the Company will seek a refund of approximately $20 million paid to date in excess of its actual liability. The Company will record a reduction in cost of revenues for the taxes refunded by the State of Hawaii in the periods in which the cash refunds are received. 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 fees and costs. There have been, and will continue to be, substantial ongoing costs, which may include "pay first" payments, associated with defending the Company's position in pending and any future cases or proceedings. An adverse outcome in one or more of these unresolved proceedings could have a material adverse effect on the Company's business and could be material to the Company's results of operations or cash flow in any given operating period. However, the Company believes that even if it were to suffer adverse determinations in the near term in more of the pending proceedings than currently anticipated, given results to date it would not have a material impact on the Company's liquidity because of the Company's available cash. To the extent that any tax authority succeeds in asserting that the Company's services are subject to travel transaction taxes and that the Company has a tax collection responsibility for those taxes, or the Company determines that it has such a responsibility, with respect to future transactions, the Company may collect any such additional tax obligation from its customers, which would have the effect of increasing the cost of travel reservations to its customers and, consequently, could make the Company's travel reservation services less competitive (as compared to the services of other OTCs or travel service providers) and reduce the Company's travel reservation transactions; alternatively, the Company could choose to reduce the compensation for its services. Either action could have a material adverse effect on the Company's business and results of operations. In many of the judicial and other proceedings initiated to date, the taxing jurisdictions seek not only historical taxes that are claimed to be owed on the Company's gross profit, but also, among other things, interest, penalties, punitive damages and/or attorney fees and costs. Therefore, any liability associated with travel transaction tax matters is not constrained to the Company's liability for tax owed on its historical gross profit, but may also include, among other things, penalties, interest and attorneys' fees. To date, the majority of the taxing jurisdictions in which the Company facilitates hotel reservations have not asserted that these taxes are due and payable. With respect to taxing jurisdictions that have not initiated proceedings to date, it is possible that they will do so in the future or that they will seek to amend their tax statutes and seek to collect taxes from the Company only on a prospective basis. Accrual for Travel Transaction Taxes As a result of this litigation and other attempts by jurisdictions to levy similar taxes, the Company has established an accrual (including estimated interest and penalties) for the potential resolution of issues related to travel transaction taxes in the amount of approximately $35 million at March 31, 2015 and $52 million at December 31, 2014 . The March 2015 ruling by the Hawaii Supreme Court significantly reduced the Company's (and other OTCs') liability and as a result the Company reduced its accrual for travel transaction taxes (including estimated interest and penalties) by $16.4 million with a corresponding reduction to cost of revenues.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Patent Infringement On February 9, 2015, International Business Machines Corporation ("IBM") filed a complaint in the U.S. District Court for the District of Delaware against The Priceline Group Inc. and its subsidiaries KAYAK Software Corporation, OpenTable, Inc. and priceline.com LLC (the "Subject Companies"). In the complaint, IBM alleges that the Subject Companies have infringed and continue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Company believes the claims to be without merit and intends to contest them vigorously. Other The Company intends to defend vigorously against the claims in all of the proceedings described in this Note 12. The Company has accrued for certain legal contingencies where it is probable that a loss has been incurred and the amount can be reasonably estimated. Except as disclosed, such amounts accrued are not material to the Company's consolidated balance sheets and provisions recorded have not been material to the Company's consolidated results of operations or cash flows. An estimate for a reasonably possible loss or range of loss in excess of the amount accrued cannot be reasonably made. From time to time, the Company has been, and expects to continue to be, subject to legal proceedings and claims in the ordinary course of business, including claims of alleged infringement of third 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s As of March 31, 2015 and December 31, 2014 , the Company recognized a liability of approximately $20 million and $11 million , respectively, for estimated contingent payments related to acquisitions. The estimated contingent payments are based upon the probability weighted-average payments for specific performance factors from the acquisition dates through the performance periods which end at December 31, 2018 and March 31, 2019. The range of undiscounted outcomes for the estimated contingent payments is approximately $0 to $161 million .</t>
  </si>
  <si>
    <t>BASIS OF PRESENTATION (Policies)</t>
  </si>
  <si>
    <t>Recent Accounting Pronouncements</t>
  </si>
  <si>
    <t>Recent Accounting Pronouncements In April 2015, the Financial Accounting Standards Board ("FASB") issued a new accounting update which changes the presentation of debt issuance costs in our financial statements. Under this new guidance, debt issuance costs will be presented in our balance sheets as a direct deduction from the related debt liability rather than as an asset. This accounting change is consistent with the current presentation under U.S. GAAP for debt discounts and it also converges the guidance under U.S. GAAP with that in the International Financial Reporting Standards ("IFRS"). Debt issuance costs will reduce the proceeds from debt borrowings in our cash flow statement instead of being presented as a separate caption in the financing section of that statement. Amortization of debt issuance costs will continue to be reported as interest expense in our income statements. This accounting update does not affect the current accounting guidance for the recognition and measurement of debt issuance costs. This update is effective for public business entities for fiscal years, and interim periods within those fiscal years, beginning after December 15, 2015. Early adoption is allowed for all entities for financial statements that have not been previously issued. In April 2015, the FASB issued a new accounting update which requires a customer to determine whether a cloud computing arrangement contains a software license. The accounting update cites software as a service, platform as a service, infrastructure as a service and other similar hosting arrangements as examples of cloud computing arrangements. A software license arrangement exists if both of the following criteria are met: (1) the customer has a contractual right to take possession of the underlying software without significant penalty and (2) it is feasible for the customer to run the software on their own hardware or to contract with another party unrelated to the vendor to run the software. If the arrangement meets both of these criteria, the customer would need to identify what portion of the cost relates to purchasing the software and what portion relates to paying for the service of hosting the software. The purchased software would be accounted for using the internal-use software guidance and the service costs would be accounted for as an operating expense. If the arrangement does not meet both of the criteria, the cost is an operating expense for a service contract. The guidance in this update does not change the accounting for a service contract. The update is effective for public business entities for fiscal years, and interim periods within those fiscal years, beginning after December 15, 2015. Early adoption is allowed for all entities. The Company is currently evaluating the impact on its consolidated financial statements of adopting this new guidance. In May 2014, the FASB and the International Accounting Standards Board ("IASB")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d the accounting for some costs to obtain or fulfill a contract with a customer. The new standard will also require enhanced disclosures. The accounting standard is effective for public entities for annual and interim periods beginning after December 15, 2016. In April 2015, the FASB issued an exposure draft which proposes to defer the effective date of the new revenue standard to annual periods beginning after December 15, 2017 with early adoption permitted as of the original effective date. The Company is currently evaluating the impact on its consolidated financial statements of adopting this new guidance. In April 2014, the FASB issued an accounting update which amended the definition of a discontinued operation. The new definition limits discontinued operations reporting to disposals of components of an entity that represent strategic shifts that have or will have a major effect on an entity's operations and financial results. The new definition includes an acquired business that is classified as held for sale at the date of acquisition. The accounting update requires new disclosures of both discontinued operations and a disposal of an individually significant component of an entity. The accounting update is effective for annual and interim periods beginning on or after December 15, 2014. The Company adopted this update in the first quarter of 2015 and this accounting update did not have an impact on the Company's consolidated financial statements.</t>
  </si>
  <si>
    <t>STOCK-BASED EMPLOYEE COMPENSATION (Tables)</t>
  </si>
  <si>
    <t>Share-based Compensation Arrangement by Share-based Payment Award [Line Items]</t>
  </si>
  <si>
    <t>Activity of unvested restricted stock units and performance share units</t>
  </si>
  <si>
    <t xml:space="preserve"> Restricted Stock Units and Performance Share Units The following table summarizes the activity of restricted stock units and performance share units ("share-based awards") during the three months ended March 31, 2015 : Share-Based Awards Shares Weighted-Average Grant Date Fair Value Unvested at December 31, 2014 570,315 $ 912.26 Granted 156,721 $ 1,242.03 Vested (130,908 ) $ 685.37 Performance Share Units Adjustment 1,322 $ 1,212.95 Forfeited (6,213 ) $ 1,029.03 Unvested at March 31, 2015 591,237 $ 1,051.82 </t>
  </si>
  <si>
    <t>Schedule of share-based compensation, stock options, activity</t>
  </si>
  <si>
    <t>Stock Options The following table summarizes the activity for the three months ended March 31, 2015 for employee stock options: Assumed Employee Stock Options Number of Shares Weighted-Average Aggregate Intrinsic Value (in thousands) Weighted-Average Remaining Contractual Term Balance, December 31, 2014 146,385 $ 380.05 $ 111,277 6.5 Assumed in acquisitions 1,422 $ 230.37 Exercised (21,602 ) $ 391.00 Forfeited (1,132 ) $ 757.64 Balance, March 31, 2015 125,073 $ 373.03 $ 98,948 6.2 Vested and exercisable as of March 31, 2015 78,906 $ 305.86 $ 67,725 5.4 Vested and exercisable as of March 31, 2015 and unvested expected to vest thereafter, net of estimated forfeitures 123,968 $ 372.92 $ 98,088 6.2</t>
  </si>
  <si>
    <t>NET INCOME PER SHARE (Tables)</t>
  </si>
  <si>
    <t>Reconciliation of the weighted average number of shares outstanding used in calculating diluted earnings per share</t>
  </si>
  <si>
    <t>A reconciliation of the weighted-average number of shares outstanding used in calculating diluted earnings per share is as follows (in thousands): Three Months Ended 2015 2014 Weighted-average number of basic common shares outstanding 51,909 52,153 Weighted-average dilutive stock options, restricted stock units and performance share units 257 317 Assumed conversion of Convertible Senior Notes 240 548 Weighted-average number of diluted common and common equivalent shares outstanding 52,406 53,018 Anti-dilutive potential common shares 2,616 2,069</t>
  </si>
  <si>
    <t>INVESTMENTS (Tables)</t>
  </si>
  <si>
    <t>Investments</t>
  </si>
  <si>
    <t>The following table summarizes, by major security type, the Company's investments as of March 31, 2015 (in thousands): Cost Gross Unrealized Gains Gross Unrealized Losses Fair Value Available-for-sale securities: Short-term investments: Foreign government securities $ 141,303 $ 3 $ (40 ) $ 141,266 U.S. government securities 655,798 21 (75 ) 655,744 Corporate debt securities 546,066 62 (318 ) 545,810 Commercial paper 32,198 — — 32,198 U.S. government agency securities 4,624 — (1 ) 4,623 Total short-term investments $ 1,379,989 $ 86 $ (434 ) $ 1,379,641 Long-term investments: Foreign government securities $ 311,247 $ 119 $ (112 ) $ 311,254 U.S. government securities 697,558 4,001 (42 ) 701,517 Corporate debt securities 3,031,365 12,635 (1,333 ) 3,042,667 U.S. government agency securities 2,542 4 — 2,546 U.S. municipal securities 1,106 1 — 1,107 Ctrip corporate debt securities 500,000 — (17,488 ) 482,512 Ctrip equity securities 421,930 10,111 — 432,041 Total long-term investments $ 4,965,748 $ 26,871 $ (18,975 ) $ 4,973,644 The following table summarizes, by major security type, the Company's investments as of December 31, 2014 (in thousands): Cost Gross Unrealized Gains Gross Unrealized Losses Fair Value Available-for-sale securities: Short-term investments: Foreign government securities $ 52,524 $ — $ (34 ) $ 52,490 U.S. government securities 364,276 24 (34 ) 364,266 Corporate debt securities 582,160 15 (652 ) 581,523 Commercial paper 39,092 — — 39,092 U.S. government agency securities 104,829 — (18 ) 104,811 Total short-term investments $ 1,142,881 $ 39 $ (738 ) $ 1,142,182 Long-term investments: Foreign government securities $ 12,707 $ — $ (36 ) $ 12,671 U.S. government securities 557,130 80 (762 ) 556,448 Corporate debt securities 2,332,030 2,299 (5,296 ) 2,329,033 U.S. government agency securities 95,108 97 (111 ) 95,094 U.S. municipal securities 1,114 — (12 ) 1,102 Ctrip corporate debt securities 500,000 — (74,039 ) 425,961 Ctrip equity securities 421,930 — (86,586 ) 335,344 Total long-term investments $ 3,920,019 $ 2,476 $ (166,842 ) $ 3,755,653</t>
  </si>
  <si>
    <t>FAIR VALUE MEASUREMENTS (Tables)</t>
  </si>
  <si>
    <t>Financial instruments carried at fair value</t>
  </si>
  <si>
    <t>Financial assets and liabilities carried at fair value as of March 31, 2015 are classified in the tables below in the categories described below (in thousands): Level 1 Level 2 Total ASSETS: Cash equivalents: Money market funds $ 286,477 $ — $ 286,477 Foreign government securities — 386,404 386,404 U.S. government securities — 1,241,506 1,241,506 Commercial paper — 221,735 221,735 Short-term investments: Foreign government securities — 141,266 141,266 U.S. government securities — 655,744 655,744 Corporate debt securities — 545,810 545,810 Commercial paper — 32,198 32,198 U.S. government agency securities — 4,623 4,623 Foreign exchange derivatives — 374 374 Long-term investments: Foreign government securities — 311,254 311,254 U.S. government securities — 701,517 701,517 Corporate debt securities — 3,042,667 3,042,667 U.S. government agency securities — 2,546 2,546 U.S. municipal securities — 1,107 1,107 Ctrip corporate debt securities — 482,512 482,512 Ctrip equity securities 432,041 — 432,041 Total assets at fair value $ 718,518 $ 7,771,263 $ 8,489,781 Level 1 Level 2 Total LIABILITIES: Foreign exchange derivatives $ — $ 493 $ 493 Financial assets and liabilities carried at fair value as of December 31, 2014 are classified in the tables below in the categories described below (in thousands): Level 1 Level 2 Total ASSETS: Cash equivalents: Money market funds $ 155,608 $ — $ 155,608 Foreign government securities — 974,855 974,855 U.S. government securities — 676,503 676,503 Corporate debt securities — 45,340 45,340 Commercial paper — 382,544 382,544 U.S. government agency securities — 10,000 10,000 Short-term investments: Foreign government securities — 52,490 52,490 U.S. government securities — 364,266 364,266 Corporate debt securities — 581,523 581,523 Commercial paper — 39,092 39,092 U.S. government agency securities — 104,811 104,811 Foreign exchange derivatives — 336 336 Long-term investments: Foreign government securities — 12,671 12,671 U.S. government securities — 556,448 556,448 Corporate debt securities — 2,329,033 2,329,033 U.S. government agency securities — 95,094 95,094 U.S. municipal securities — 1,102 1,102 Ctrip corporate debt securities — 425,961 425,961 Ctrip equity securities 335,344 — 335,344 Total assets at fair value $ 490,952 $ 6,652,069 $ 7,143,021 Level 1 Level 2 Total LIABILITIES: Foreign exchange derivatives $ — $ 129 $ 129</t>
  </si>
  <si>
    <t>INTANGIBLE ASSETS AND GOODWILL (Tables)</t>
  </si>
  <si>
    <t>Intangible assets</t>
  </si>
  <si>
    <t xml:space="preserve">The Company's intangible assets at March 31, 2015 and December 31, 2014 consisted of the following (in thousands): March 31, 2015 December 31, 2014 Gross Carrying Amount Accumulated Amortization Net Carrying Amount Gross Carrying Amount Accumulated Amortization Net Carrying Amount Amortization Period Weighted Average Useful Life Supply and distribution agreements $ 819,293 $ (186,578 ) $ 632,715 $ 842,642 $ (188,441 ) $ 654,201 10 - 20 years 16 years Technology 109,091 (46,782 ) 62,309 108,987 (43,746 ) 65,241 1 - 5 years 5 years Patents 1,623 (1,534 ) 89 1,623 (1,524 ) 99 15 years 15 years Internet domain names 37,246 (16,498 ) 20,748 41,652 (16,895 ) 24,757 2 - 20 years 8 years Trade names 1,671,026 (120,585 ) 1,550,441 1,674,218 (100,850 ) 1,573,368 5 - 20 years 20 years Non-compete agreements 21,720 (5,678 ) 16,042 21,000 (3,908 ) 17,092 3 years 3 years Other 141 (138 ) 3 141 (138 ) 3 3 - 10 years 3 years Total intangible assets $ 2,660,140 $ (377,793 ) $ 2,282,347 $ 2,690,263 $ (355,502 ) $ 2,334,761 </t>
  </si>
  <si>
    <t>Annual estimated amortization expense for intangible assets for the remainder of 2015, the next five years and thereafter</t>
  </si>
  <si>
    <t xml:space="preserve">The amortization expense for intangible assets for the remainder of 2015 , the annual expense for the next five years, and the expense thereafter is expected to be as follows (in thousands): 2015 $ 126,037 2016 166,245 2017 159,042 2018 140,470 2019 130,596 2020 123,701 Thereafter 1,436,256 $ 2,282,347 </t>
  </si>
  <si>
    <t xml:space="preserve">The change in goodwill for the three months ended March 31, 2015 consists of the following (in thousands): Balance at December 31, 2014 $ 3,326,474 Acquisitions 26,935 Currency translation adjustments (25,625 ) Balance at March 31, 2015 $ 3,327,784 </t>
  </si>
  <si>
    <t>OTHER ASSETS (Tables)</t>
  </si>
  <si>
    <t>Components of other assets</t>
  </si>
  <si>
    <t>Other assets at March 31, 2015 and December 31, 2014 consisted of the following (in thousands): March 31, December 31, Deferred debt issuance costs $ 35,422 $ 27,204 Security deposits 12,093 12,368 Deferred tax assets 8,121 8,548 Other 20,737 9,228 Total $ 76,373 $ 57,348</t>
  </si>
  <si>
    <t>DEBT (Tables)</t>
  </si>
  <si>
    <t>Schedule of Debt [Table Text Block]</t>
  </si>
  <si>
    <t xml:space="preserve">Outstanding Debt Outstanding debt as of March 31, 2015 consisted of the following (in thousands): March 31, 2015 Outstanding Principal Amount Unamortized Debt Discount Carrying Value Long-term debt: 1.0% Convertible Senior Notes due March 2018 $ 1,000,000 $ (69,222 ) $ 930,778 0.35% Convertible Senior Notes due June 2020 1,000,000 (132,240 ) 867,760 0.9% Convertible Senior Notes due September 2021 1,000,000 (131,662 ) 868,338 2.375% (€1 Billion) Senior Notes due September 2024 1,074,229 (9,599 ) 1,064,630 3.65% Senior Notes due March 2025 500,000 (1,285 ) 498,715 1.8% (€1 Billion) Senior Notes due March 2027 1,074,229 (342 ) 1,073,887 Total long-term debt $ 5,648,458 $ (344,350 ) $ 5,304,108 Outstanding debt as of December 31, 2014 consisted of the following (in thousands): December 31, 2014 Outstanding Principal Amount Unamortized Debt Discount Carrying Value Short-term debt: 1.25% Convertible Senior Notes due March 2015 $ 37,524 $ (329 ) $ 37,195 Long-term debt: 1.0% Convertible Senior Notes due March 2018 $ 1,000,000 $ (74,834 ) $ 925,166 0.35% Convertible Senior Notes due June 2020 1,000,000 (138,114 ) 861,886 0.9% Convertible Senior Notes due September 2021 1,000,000 (136,299 ) 863,701 2.375% (€1 Billion) Senior Notes due September 2024 1,210,068 (11,065 ) 1,199,003 Total long-term debt $ 4,210,068 $ (360,312 ) $ 3,849,756 </t>
  </si>
  <si>
    <t>ACCUMULATED OTHER COMPREHENSIVE LOSS (Tables)</t>
  </si>
  <si>
    <t>Balances for each classification of accumulated other comprehensive income (loss)</t>
  </si>
  <si>
    <t>The table below provides the balances for each classification of accumulated other comprehensive loss as of March 31, 2015 and December 31, 2014 (in thousands): March 31, December 31, Foreign currency translation adjustments, net of tax (1) $ (229,769 ) $ (102,758 ) Net unrealized gain (loss) on marketable securities, net of tax (2) 5,224 (157,144 ) Accumulated other comprehensive loss $ (224,545 ) $ (259,902 ) (1) Foreign currency translation adjustments, net of tax, includes net losses from fair value adjustments at March 31, 2015 of $34.8 million after tax ( $52.6 million before tax) and net losses from fair value adjustments at December 31, 2014 of $37.8 million after tax ( $57.8 million before tax) associated with derivatives designated as net investment hedges (see Note 5). Foreign currency translation adjustments, net of tax, includes foreign currency transaction gains at March 31, 2015 of $157.0 million after tax ( $266.9 million before tax) associated with the Company's 2024 Notes and 2027 Notes and foreign currency transaction gains at December 31, 2014 of $48.3 million after tax ( $83.8 million before tax) associated with the Company's 2024 Notes. The 2024 Notes and 2027 Notes are Euro-denominated debt and are designated as hedges of certain of the Company's Euro-denominated net assets (see Note 8). The remaining balance in currency translation adjustments excludes income taxes as a result of the Company's current intention to indefinitely reinvest the earnings of its international subsidiaries outside of the United States. (2) The unrealized gain before tax at March 31, 2015 was $7.6 million , compared to an unrealized loss before tax at December 31, 2014 of $164.7 million .</t>
  </si>
  <si>
    <t>STOCK-BASED EMPLOYEE COMPENSATION (Details) - Restricted Stock Units and Performance Share Units [Member]</t>
  </si>
  <si>
    <t>Mar. 31, 2015$ / sharesshares</t>
  </si>
  <si>
    <t>Share-Based Awards - Shares</t>
  </si>
  <si>
    <t>Unvested at December 31, 2014 | shares</t>
  </si>
  <si>
    <t>Granted (in shares) | shares</t>
  </si>
  <si>
    <t>Vested (in shares) | shares</t>
  </si>
  <si>
    <t>Performance Share Units Adjustment (in shares) | shares</t>
  </si>
  <si>
    <t>Forfeited (in shares) | shares</t>
  </si>
  <si>
    <t>Unvested at March 31, 2015 | shares</t>
  </si>
  <si>
    <t>Share-Based Awards - Weighted Average Grant Date Fair Value</t>
  </si>
  <si>
    <t>Unvested at December 31, 2014 | $ / shares</t>
  </si>
  <si>
    <t>Granted (in dollars per share) | $ / shares</t>
  </si>
  <si>
    <t>Vested (in dollars per share) | $ / shares</t>
  </si>
  <si>
    <t>Performance Share Units Adjustment (in dollars per share) | $ / shares</t>
  </si>
  <si>
    <t>Forfeited (in shares) | $ / shares</t>
  </si>
  <si>
    <t>Unvested at March 31, 2015 | $ / shares</t>
  </si>
  <si>
    <t>STOCK-BASED EMPLOYEE COMPENSATION (Narrative) (Details) - USD ($) $ / shares in Units, $ in Thousands</t>
  </si>
  <si>
    <t>12 Months Ended</t>
  </si>
  <si>
    <t>Dec. 31, 2013</t>
  </si>
  <si>
    <t>Stock-based compensation expense</t>
  </si>
  <si>
    <t>Restricted Stock Units and Performance Share Units [Member]</t>
  </si>
  <si>
    <t>Total unrecognized estimated compensation expense, unvested share-based awards</t>
  </si>
  <si>
    <t>Total future compensation cost related to unvested share-based awards, expected period of recognition</t>
  </si>
  <si>
    <t>2 years 7 months</t>
  </si>
  <si>
    <t>Granted (in shares)</t>
  </si>
  <si>
    <t>Granted (in dollars per share)</t>
  </si>
  <si>
    <t>Unvested at March 31, 2015</t>
  </si>
  <si>
    <t>Restricted Stock Units (RSUs) [Member]</t>
  </si>
  <si>
    <t>Vesting period (in years)</t>
  </si>
  <si>
    <t>3 years</t>
  </si>
  <si>
    <t>Grant date fair value</t>
  </si>
  <si>
    <t>Performance Share Units 2015 Grants [Member]</t>
  </si>
  <si>
    <t>Estimated number of probable shares to be issued (in shares)</t>
  </si>
  <si>
    <t>Maximum shares that could be issued (in shares)</t>
  </si>
  <si>
    <t>Minimum shares that could be issued (in shares)</t>
  </si>
  <si>
    <t>Performance Shares [Member]</t>
  </si>
  <si>
    <t>Performance Share Units 2014 Grants [Member]</t>
  </si>
  <si>
    <t>Performance Share Units 2013 Grants [Member]</t>
  </si>
  <si>
    <t>Employee Stock Option [Member]</t>
  </si>
  <si>
    <t>1 year 6 months</t>
  </si>
  <si>
    <t>Exercised (in shares)</t>
  </si>
  <si>
    <t>Exercised (in dollars per share)</t>
  </si>
  <si>
    <t>Stock options exercised, total intrinsic value</t>
  </si>
  <si>
    <t>Ending balance (in shares)</t>
  </si>
  <si>
    <t>Weighted Average Exercise Price (in dollars per share)</t>
  </si>
  <si>
    <t>Weighted Average Remaining Contractual Term, Exercisable</t>
  </si>
  <si>
    <t>5 years 5 months</t>
  </si>
  <si>
    <t>Aggregate Intrinsic Value</t>
  </si>
  <si>
    <t>Share Based Compensation Arrangement By Share Based Payment Award Options Vested in Period Number Of Shares</t>
  </si>
  <si>
    <t>Share-based Compensation Arrangement by Share-based Payment Award, Options, Vested in Period, Fair Value</t>
  </si>
  <si>
    <t>Employee Service Share-based Compensation, Nonvested Awards, Compensation Not yet Recognized, Stock Options</t>
  </si>
  <si>
    <t>Awards assumed in acquisitions [Member] | Employee Stock Option [Member]</t>
  </si>
  <si>
    <t>Acquisition date fair value of assumed options</t>
  </si>
  <si>
    <t>Acquisition date fair value per share of assumed stock options</t>
  </si>
  <si>
    <t>STOCK-BASED EMPLOYEE COMPENSATION (Schedule of Assumed Stock Options) (Details) - Employee Stock Option [Member] - USD ($) $ / shares in Units, $ in Thousands</t>
  </si>
  <si>
    <t>Number of Shares</t>
  </si>
  <si>
    <t>Beginning balance (in shares)</t>
  </si>
  <si>
    <t>Assumed in acquisitions (in shares)</t>
  </si>
  <si>
    <t>Forfeited (in shares)</t>
  </si>
  <si>
    <t>Weighted-Average Exercise Price</t>
  </si>
  <si>
    <t>Beginning balance (in dollars per share)</t>
  </si>
  <si>
    <t>Assumed in acquisitions (in dollars per share)</t>
  </si>
  <si>
    <t>Forfeited (in dollars per share)</t>
  </si>
  <si>
    <t>Ending balance (in dollars per share)</t>
  </si>
  <si>
    <t>Weighted Average Remaining Contractual Term</t>
  </si>
  <si>
    <t>6 years 2 months</t>
  </si>
  <si>
    <t>6 years 6 months</t>
  </si>
  <si>
    <t>Vested and exercisable as of March 31, 2015</t>
  </si>
  <si>
    <t>Vested and exercisable as of March 31, 2015 and unvested expected to vest thereafter, net of estimated forfeitures</t>
  </si>
  <si>
    <t>NET INCOME PER SHARE (Details) - shares shares in Thousands</t>
  </si>
  <si>
    <t>Anti-dilutive Securities Excluded From Computation Of Earnings Per Share</t>
  </si>
  <si>
    <t>Weighted-average dilutive stock options, restricted stock units and performance share units</t>
  </si>
  <si>
    <t>Assumed conversion of convertible debt (in shares)</t>
  </si>
  <si>
    <t>Weighted average number of diluted common and common equivalent shares outstanding (in shares)</t>
  </si>
  <si>
    <t>Unvested Stock Awards Outstanding and Convertible Debt Securities [Member]</t>
  </si>
  <si>
    <t>Anti-dilutive potential common shares</t>
  </si>
  <si>
    <t>Convertible Debt [Member]</t>
  </si>
  <si>
    <t>INVESTMENTS (Details) - USD ($) $ in Thousands</t>
  </si>
  <si>
    <t>Aug. 06, 2014</t>
  </si>
  <si>
    <t>Aug. 31, 2014</t>
  </si>
  <si>
    <t>Weighted maturity of investments</t>
  </si>
  <si>
    <t>Ctrip.com International, Ltd. [Member]</t>
  </si>
  <si>
    <t>Debt Investment, Term</t>
  </si>
  <si>
    <t>5 years</t>
  </si>
  <si>
    <t>Period over which Ctrip ADSs can be acquired</t>
  </si>
  <si>
    <t>12 months</t>
  </si>
  <si>
    <t>Maximum Ownership Percentage in Ctrip</t>
  </si>
  <si>
    <t>10.00%</t>
  </si>
  <si>
    <t>Short-term Investments [Member]</t>
  </si>
  <si>
    <t>Cost</t>
  </si>
  <si>
    <t>Gross Unrealized Gains</t>
  </si>
  <si>
    <t>Gross Unrealized Losses</t>
  </si>
  <si>
    <t>Fair Value</t>
  </si>
  <si>
    <t>Short-term Investments [Member] | Foreign government securities</t>
  </si>
  <si>
    <t>Short-term Investments [Member] | U.S. government securities</t>
  </si>
  <si>
    <t>Short-term Investments [Member] | Corporate debt securities</t>
  </si>
  <si>
    <t>Short-term Investments [Member] | Commercial paper</t>
  </si>
  <si>
    <t>Short-term Investments [Member] | U.S. government agency securities</t>
  </si>
  <si>
    <t>Long-term Investments [Member]</t>
  </si>
  <si>
    <t>Long-term Investments [Member] | Foreign government securities</t>
  </si>
  <si>
    <t>Long-term Investments [Member] | U.S. government securities</t>
  </si>
  <si>
    <t>Long-term Investments [Member] | Corporate debt securities</t>
  </si>
  <si>
    <t>Long-term Investments [Member] | U.S. government agency securities</t>
  </si>
  <si>
    <t>Long-term Investments [Member] | U.S. municipal securities</t>
  </si>
  <si>
    <t>Long-term Investments [Member] | Ctrip corporate debt securities | Ctrip.com International, Ltd. [Member]</t>
  </si>
  <si>
    <t>Long-term Investments [Member] | Ctrip equity securities | Ctrip.com International, Ltd. [Member]</t>
  </si>
  <si>
    <t>FAIR VALUE MEASUREMENTS (Details) - Recurring Basis [Member] - USD ($) $ in Thousands</t>
  </si>
  <si>
    <t>ASSETS:</t>
  </si>
  <si>
    <t>Total assets at fair value</t>
  </si>
  <si>
    <t>Foreign Currency Contracts [Member]</t>
  </si>
  <si>
    <t>LIABILITIES:</t>
  </si>
  <si>
    <t>Total liabilities at fair value</t>
  </si>
  <si>
    <t>Short-term Investments [Member] | Foreign Currency Contracts [Member]</t>
  </si>
  <si>
    <t>Money market funds | Cash Equivalents [Member]</t>
  </si>
  <si>
    <t>Foreign government securities | Cash Equivalents [Member]</t>
  </si>
  <si>
    <t>Foreign government securities | Short-term Investments [Member]</t>
  </si>
  <si>
    <t>Foreign government securities | Long-term Investments [Member]</t>
  </si>
  <si>
    <t>U.S. government securities | Cash Equivalents [Member]</t>
  </si>
  <si>
    <t>U.S. government securities | Short-term Investments [Member]</t>
  </si>
  <si>
    <t>U.S. government securities | Long-term Investments [Member]</t>
  </si>
  <si>
    <t>Commercial paper | Cash Equivalents [Member]</t>
  </si>
  <si>
    <t>Commercial paper | Short-term Investments [Member]</t>
  </si>
  <si>
    <t>Corporate debt securities | Cash Equivalents [Member]</t>
  </si>
  <si>
    <t>Corporate debt securities | Short-term Investments [Member]</t>
  </si>
  <si>
    <t>Corporate debt securities | Long-term Investments [Member]</t>
  </si>
  <si>
    <t>U.S. government agency securities | Cash Equivalents [Member]</t>
  </si>
  <si>
    <t>U.S. government agency securities | Short-term Investments [Member]</t>
  </si>
  <si>
    <t>U.S. government agency securities | Long-term Investments [Member]</t>
  </si>
  <si>
    <t>U.S. municipal securities | Long-term Investments [Member]</t>
  </si>
  <si>
    <t>Ctrip corporate debt securities | Long-term Investments [Member]</t>
  </si>
  <si>
    <t>Ctrip equity securities | Long-term Investments [Member]</t>
  </si>
  <si>
    <t>Level 1 [Member]</t>
  </si>
  <si>
    <t>Level 1 [Member] | Foreign Currency Contracts [Member]</t>
  </si>
  <si>
    <t>Level 1 [Member] | Short-term Investments [Member] | Foreign Currency Contracts [Member]</t>
  </si>
  <si>
    <t>Level 1 [Member] | Money market funds | Cash Equivalents [Member]</t>
  </si>
  <si>
    <t>Level 1 [Member] | Foreign government securities | Cash Equivalents [Member]</t>
  </si>
  <si>
    <t>Level 1 [Member] | Foreign government securities | Short-term Investments [Member]</t>
  </si>
  <si>
    <t>Level 1 [Member] | Foreign government securities | Long-term Investments [Member]</t>
  </si>
  <si>
    <t>Level 1 [Member] | U.S. government securities | Cash Equivalents [Member]</t>
  </si>
  <si>
    <t>Level 1 [Member] | U.S. government securities | Short-term Investments [Member]</t>
  </si>
  <si>
    <t>Level 1 [Member] | U.S. government securities | Long-term Investments [Member]</t>
  </si>
  <si>
    <t>Level 1 [Member] | Commercial paper | Cash Equivalents [Member]</t>
  </si>
  <si>
    <t>Level 1 [Member] | Commercial paper | Short-term Investments [Member]</t>
  </si>
  <si>
    <t>Level 1 [Member] | Corporate debt securities | Cash Equivalents [Member]</t>
  </si>
  <si>
    <t>Level 1 [Member] | Corporate debt securities | Short-term Investments [Member]</t>
  </si>
  <si>
    <t>Level 1 [Member] | Corporate debt securities | Long-term Investments [Member]</t>
  </si>
  <si>
    <t>Level 1 [Member] | U.S. government agency securities | Cash Equivalents [Member]</t>
  </si>
  <si>
    <t>Level 1 [Member] | U.S. government agency securities | Short-term Investments [Member]</t>
  </si>
  <si>
    <t>Level 1 [Member] | U.S. government agency securities | Long-term Investments [Member]</t>
  </si>
  <si>
    <t>Level 1 [Member] | U.S. municipal securities | Long-term Investments [Member]</t>
  </si>
  <si>
    <t>Level 1 [Member] | Ctrip corporate debt securities | Long-term Investments [Member]</t>
  </si>
  <si>
    <t>Level 1 [Member] | Ctrip equity securities | Long-term Investments [Member]</t>
  </si>
  <si>
    <t>Level 2 [Member]</t>
  </si>
  <si>
    <t>Level 2 [Member] | Foreign Currency Contracts [Member]</t>
  </si>
  <si>
    <t>Level 2 [Member] | Short-term Investments [Member] | Foreign Currency Contracts [Member]</t>
  </si>
  <si>
    <t>Level 2 [Member] | Money market funds | Cash Equivalents [Member]</t>
  </si>
  <si>
    <t>Level 2 [Member] | Foreign government securities | Cash Equivalents [Member]</t>
  </si>
  <si>
    <t>Level 2 [Member] | Foreign government securities | Short-term Investments [Member]</t>
  </si>
  <si>
    <t>Level 2 [Member] | Foreign government securities | Long-term Investments [Member]</t>
  </si>
  <si>
    <t>Level 2 [Member] | U.S. government securities | Cash Equivalents [Member]</t>
  </si>
  <si>
    <t>Level 2 [Member] | U.S. government securities | Short-term Investments [Member]</t>
  </si>
  <si>
    <t>Level 2 [Member] | U.S. government securities | Long-term Investments [Member]</t>
  </si>
  <si>
    <t>Level 2 [Member] | Commercial paper | Cash Equivalents [Member]</t>
  </si>
  <si>
    <t>Level 2 [Member] | Commercial paper | Short-term Investments [Member]</t>
  </si>
  <si>
    <t>Level 2 [Member] | Corporate debt securities | Cash Equivalents [Member]</t>
  </si>
  <si>
    <t>Level 2 [Member] | Corporate debt securities | Short-term Investments [Member]</t>
  </si>
  <si>
    <t>Level 2 [Member] | Corporate debt securities | Long-term Investments [Member]</t>
  </si>
  <si>
    <t>Level 2 [Member] | U.S. government agency securities | Cash Equivalents [Member]</t>
  </si>
  <si>
    <t>Level 2 [Member] | U.S. government agency securities | Short-term Investments [Member]</t>
  </si>
  <si>
    <t>Level 2 [Member] | U.S. government agency securities | Long-term Investments [Member]</t>
  </si>
  <si>
    <t>Level 2 [Member] | U.S. municipal securities | Long-term Investments [Member]</t>
  </si>
  <si>
    <t>Level 2 [Member] | Ctrip corporate debt securities | Long-term Investments [Member]</t>
  </si>
  <si>
    <t>Level 2 [Member] | Ctrip equity securities | Long-term Investments [Member]</t>
  </si>
  <si>
    <t>FAIR VALUE MEASUREMENTS (Narrative) (Details) - USD ($) $ in Thousands</t>
  </si>
  <si>
    <t>Derivatives Not Designated as Hedging Instruments</t>
  </si>
  <si>
    <t>Foreign exchange gains (losses), net of derivative activity</t>
  </si>
  <si>
    <t>Derivatives Designated as Hedging Instruments</t>
  </si>
  <si>
    <t>Net cash inflow from foreign currency contracts</t>
  </si>
  <si>
    <t>Net cash outflow on settlement of foreign currency contracts included in investing activities</t>
  </si>
  <si>
    <t>Net cash outflow from settlement of derivative contracts included in operating activities</t>
  </si>
  <si>
    <t>Net cash inflow from settlement of derivative contracts included in operating activities</t>
  </si>
  <si>
    <t>Foreign Currency Contracts [Member] | Net Investment Hedging [Member]</t>
  </si>
  <si>
    <t>Foreign Exchange Contracts, Translation Risk [Member] | Foreign Currency Contracts [Member]</t>
  </si>
  <si>
    <t>Foreign exchange gains (losses) recorded in Foreign currency transactions and other</t>
  </si>
  <si>
    <t>Foreign Exchange Contracts, Transaction Risk [Member] | Foreign Currency Contracts [Member]</t>
  </si>
  <si>
    <t>Foreign currency derivative instruments not designated as hedging instruments at fair value, net</t>
  </si>
  <si>
    <t>Foreign exchange derivative liabilities recorded in Accrued expenses and other current liabilities</t>
  </si>
  <si>
    <t>Foreign exchange derivative assets recorded in Prepaid expenses and other current assets</t>
  </si>
  <si>
    <t>INTANGIBLE ASSETS AND GOODWILL (Details) - USD ($) $ in Thousands</t>
  </si>
  <si>
    <t>Finite-lived intangible assets</t>
  </si>
  <si>
    <t>Gross Carrying Amount</t>
  </si>
  <si>
    <t>Accumulated Amortization</t>
  </si>
  <si>
    <t>Net Carrying Amount</t>
  </si>
  <si>
    <t>Annual estimated amortization expense for intangible assets</t>
  </si>
  <si>
    <t>Thereafter</t>
  </si>
  <si>
    <t>Goodwill:</t>
  </si>
  <si>
    <t>Balance at December 31, 2014</t>
  </si>
  <si>
    <t>Acquisitions</t>
  </si>
  <si>
    <t>Currency translation adjustments</t>
  </si>
  <si>
    <t>Balance at March 31, 2015</t>
  </si>
  <si>
    <t>Supply and distribution agreements [Member]</t>
  </si>
  <si>
    <t>Finite lived intangibles, weighted average useful life</t>
  </si>
  <si>
    <t>16 years</t>
  </si>
  <si>
    <t>Technology [Member]</t>
  </si>
  <si>
    <t>Patents [Member]</t>
  </si>
  <si>
    <t>Amortization period (in years)</t>
  </si>
  <si>
    <t>15 years</t>
  </si>
  <si>
    <t>Internet domain names [Member]</t>
  </si>
  <si>
    <t>8 years</t>
  </si>
  <si>
    <t>Trade Names [Member]</t>
  </si>
  <si>
    <t>20 years</t>
  </si>
  <si>
    <t>Noncompete Agreements [Member]</t>
  </si>
  <si>
    <t>Finite Lived Intangibles, Weighted Average Useful Life</t>
  </si>
  <si>
    <t>Other [Member]</t>
  </si>
  <si>
    <t>Minimum [Member] | Supply and distribution agreements [Member]</t>
  </si>
  <si>
    <t>10 years</t>
  </si>
  <si>
    <t>Minimum [Member] | Technology [Member]</t>
  </si>
  <si>
    <t>1 year</t>
  </si>
  <si>
    <t>Minimum [Member] | Internet domain names [Member]</t>
  </si>
  <si>
    <t>2 years</t>
  </si>
  <si>
    <t>Minimum [Member] | Trade Names [Member]</t>
  </si>
  <si>
    <t>Minimum [Member] | Other [Member]</t>
  </si>
  <si>
    <t>Maximum [Member] | Supply and distribution agreements [Member]</t>
  </si>
  <si>
    <t>Maximum [Member] | Technology [Member]</t>
  </si>
  <si>
    <t>Maximum [Member] | Internet domain names [Member]</t>
  </si>
  <si>
    <t>Maximum [Member] | Trade Names [Member]</t>
  </si>
  <si>
    <t>Maximum [Member] | Other [Member]</t>
  </si>
  <si>
    <t>OTHER ASSETS (Details) - USD ($) $ in Thousands</t>
  </si>
  <si>
    <t>Deferred debt issuance costs</t>
  </si>
  <si>
    <t>Security deposits</t>
  </si>
  <si>
    <t>Deferred tax assets</t>
  </si>
  <si>
    <t>OTHER ASSETS (Narrative) (Details) $ in Millions, € in Billions</t>
  </si>
  <si>
    <t>Mar. 31, 2014USD ($)</t>
  </si>
  <si>
    <t>Mar. 31, 2015EUR (€)</t>
  </si>
  <si>
    <t>Mar. 13, 2015USD ($)</t>
  </si>
  <si>
    <t>Mar. 03, 2015EUR (€)</t>
  </si>
  <si>
    <t>Dec. 31, 2014EUR (€)</t>
  </si>
  <si>
    <t>Sep. 23, 2014EUR (€)</t>
  </si>
  <si>
    <t>Aug. 20, 2014USD ($)</t>
  </si>
  <si>
    <t>May. 31, 2013USD ($)</t>
  </si>
  <si>
    <t>Mar. 31, 2012USD ($)</t>
  </si>
  <si>
    <t>Oct. 31, 2011USD ($)</t>
  </si>
  <si>
    <t>Mar. 31, 2010USD ($)</t>
  </si>
  <si>
    <t>Convertible Debt Converted Debt [Member]</t>
  </si>
  <si>
    <t>Debt Instrument</t>
  </si>
  <si>
    <t>Charge off of deferred debt issuance cost</t>
  </si>
  <si>
    <t>1.00% Convertible Senior Notes Due March 2018 [Member]</t>
  </si>
  <si>
    <t>Aggregate Principal Amount</t>
  </si>
  <si>
    <t>Interest rate on Long-term Debt</t>
  </si>
  <si>
    <t>1.00%</t>
  </si>
  <si>
    <t>0.35 % Convertible Senior Notes Due June 2020 [Member]</t>
  </si>
  <si>
    <t>0.35%</t>
  </si>
  <si>
    <t>0.9% Convertible Senior Notes Due September 2021 [Member]</t>
  </si>
  <si>
    <t>0.90%</t>
  </si>
  <si>
    <t>2.375% Senior Notes Due September 2024 [Member]</t>
  </si>
  <si>
    <t>Aggregate Principal Amount | €</t>
  </si>
  <si>
    <t>2.375%</t>
  </si>
  <si>
    <t>1.8% Senior Notes Due March 2027 [Member]</t>
  </si>
  <si>
    <t>1.80%</t>
  </si>
  <si>
    <t>3.65% Senior Notes Due March 2025 [Member]</t>
  </si>
  <si>
    <t>3.65%</t>
  </si>
  <si>
    <t>1.25% Convertible Senior Notes due March 2015 [Member]</t>
  </si>
  <si>
    <t>1.25%</t>
  </si>
  <si>
    <t>Revolving Credit Facility [Member]</t>
  </si>
  <si>
    <t>Line of credit facility, current borrowing capacity</t>
  </si>
  <si>
    <t>DEBT (Narrative) (Details) - USD ($)</t>
  </si>
  <si>
    <t>Aug. 20, 2014</t>
  </si>
  <si>
    <t>May. 31, 2013</t>
  </si>
  <si>
    <t>Mar. 31, 2012</t>
  </si>
  <si>
    <t>Oct. 31, 2011</t>
  </si>
  <si>
    <t>Dec. 31, 2012</t>
  </si>
  <si>
    <t>Jun. 30, 2013</t>
  </si>
  <si>
    <t>Mar. 31, 2010</t>
  </si>
  <si>
    <t>Long-term Debt</t>
  </si>
  <si>
    <t>Letters of credit issued</t>
  </si>
  <si>
    <t>Estimated market value of outstanding debt</t>
  </si>
  <si>
    <t>Description of Senior Notes</t>
  </si>
  <si>
    <t>Unamortized debt discount</t>
  </si>
  <si>
    <t>Amortization of debt discount included in interest expense</t>
  </si>
  <si>
    <t>Gains (Losses) on Extinguishment of Debt</t>
  </si>
  <si>
    <t>Convertible Notes [Member]</t>
  </si>
  <si>
    <t>Interest expense related to convertible notes</t>
  </si>
  <si>
    <t>Contractual coupon interest related to convertible notes included in interest expense</t>
  </si>
  <si>
    <t>Extinguishment of Debt, Gain (Loss), Net of Tax</t>
  </si>
  <si>
    <t>Reclassification of Unamortized Debt Discount</t>
  </si>
  <si>
    <t>Convertible debt conversion price (in dollars per share)</t>
  </si>
  <si>
    <t>Debt Conversion Cash Delivered for Principal Due on Converted Debt</t>
  </si>
  <si>
    <t>Debt Conversion, Converted Instrument, Shares Issued</t>
  </si>
  <si>
    <t>Debt discount related to convertible notes, net of tax</t>
  </si>
  <si>
    <t>Debt discount related to convertible notes, before tax</t>
  </si>
  <si>
    <t>Debt Instrument, Convertible Carrying Amount Of The Equity Component Related To Finance Costs Net Of Tax</t>
  </si>
  <si>
    <t>Debt financing costs paid</t>
  </si>
  <si>
    <t>Ratio of closing share price to conversion price as a condition for conversion of convertible 2015 Senior Notes, minimum</t>
  </si>
  <si>
    <t>150.00%</t>
  </si>
  <si>
    <t>Effective interest rate at debt origination or modification</t>
  </si>
  <si>
    <t>3.50%</t>
  </si>
  <si>
    <t>3.13%</t>
  </si>
  <si>
    <t>3.18%</t>
  </si>
  <si>
    <t>Convertible Debt Liability [Member]</t>
  </si>
  <si>
    <t>Debt, Weighted Average Interest Rate</t>
  </si>
  <si>
    <t>3.60%</t>
  </si>
  <si>
    <t>Minimum [Member] | 1.00% Convertible Senior Notes Due March 2018 [Member]</t>
  </si>
  <si>
    <t>Minimum and Maximum consecutive days the closing sales price of common stock must exceed a specified percentage of conversion price to trigger conversion feature of note (in days)</t>
  </si>
  <si>
    <t>20 days</t>
  </si>
  <si>
    <t>Additional Payment To Debt Holder Settled In Shares Aggregate Value Of Shares</t>
  </si>
  <si>
    <t>Minimum [Member] | 0.35 % Convertible Senior Notes Due June 2020 [Member]</t>
  </si>
  <si>
    <t>Minimum [Member] | 0.9% Convertible Senior Notes Due September 2021 [Member]</t>
  </si>
  <si>
    <t>Maximum [Member] | 1.00% Convertible Senior Notes Due March 2018 [Member]</t>
  </si>
  <si>
    <t>30 days</t>
  </si>
  <si>
    <t>Maximum [Member] | 0.35 % Convertible Senior Notes Due June 2020 [Member]</t>
  </si>
  <si>
    <t>Maximum [Member] | 0.9% Convertible Senior Notes Due September 2021 [Member]</t>
  </si>
  <si>
    <t>Revolving credit facility, maximum borrowing capacity</t>
  </si>
  <si>
    <t>Period of revolving credit facility (in years)</t>
  </si>
  <si>
    <t>Revolving Credit Facility [Member] | Minimum [Member]</t>
  </si>
  <si>
    <t>Commitment fee rate</t>
  </si>
  <si>
    <t>0.10%</t>
  </si>
  <si>
    <t>Revolving Credit Facility [Member] | Maximum [Member]</t>
  </si>
  <si>
    <t>0.25%</t>
  </si>
  <si>
    <t>Letter of Credit [Member]</t>
  </si>
  <si>
    <t>Swingline Loans [Member]</t>
  </si>
  <si>
    <t>Rate 2C [Member] | Revolving Credit Facility [Member] | Minimum [Member]</t>
  </si>
  <si>
    <t>Basis spread on variable rate</t>
  </si>
  <si>
    <t>0.00%</t>
  </si>
  <si>
    <t>Rate 2C [Member] | Revolving Credit Facility [Member] | Maximum [Member]</t>
  </si>
  <si>
    <t>0.50%</t>
  </si>
  <si>
    <t>London Interbank Offered Rate (LIBOR) [Member] | Rate 1 [Member] | Revolving Credit Facility [Member] | Minimum [Member]</t>
  </si>
  <si>
    <t>London Interbank Offered Rate (LIBOR) [Member] | Rate 1 [Member] | Revolving Credit Facility [Member] | Maximum [Member]</t>
  </si>
  <si>
    <t>1.50%</t>
  </si>
  <si>
    <t>Federal funds rate [Member] | Rate 2B [Member] | Revolving Credit Facility [Member]</t>
  </si>
  <si>
    <t>One month LIBOR [Member] | Rate 2C [Member] | Revolving Credit Facility [Member]</t>
  </si>
  <si>
    <t>DEBT (Details)</t>
  </si>
  <si>
    <t>Mar. 31, 2015USD ($)</t>
  </si>
  <si>
    <t>Dec. 31, 2014USD ($)</t>
  </si>
  <si>
    <t>Dec. 31, 2013USD ($)</t>
  </si>
  <si>
    <t>Dec. 31, 2012USD ($)</t>
  </si>
  <si>
    <t>Total Carrying Value of Long-Term Debt</t>
  </si>
  <si>
    <t>Outstanding Principal Amount</t>
  </si>
  <si>
    <t>Unamortized Debt Discount</t>
  </si>
  <si>
    <t>Interest expense related to other long-term debt</t>
  </si>
  <si>
    <t>Contractual coupon interest related to other long-term debt included in interest expense</t>
  </si>
  <si>
    <t>Short-term Debt, Gross</t>
  </si>
  <si>
    <t>Short-term Debt</t>
  </si>
  <si>
    <t>2.48%</t>
  </si>
  <si>
    <t>3.68%</t>
  </si>
  <si>
    <t>Other Long-term Debt [Member]</t>
  </si>
  <si>
    <t>TREASURY STOCK (Details) - USD ($) $ in Millions</t>
  </si>
  <si>
    <t>Treasury stock acquired repurchase authorization additional value</t>
  </si>
  <si>
    <t>Treasury stock shares acquired excluding shares paid for tax withholding for share-based compensation</t>
  </si>
  <si>
    <t>Treasury stock value acquired, excluding shares paid value for tax withholding for share-based compensation</t>
  </si>
  <si>
    <t>Remaining authorization of repurchase common stock</t>
  </si>
  <si>
    <t>Repurchase of common shares to satisfy employee withholding tax obligations related to stock-based compensation (in shares)</t>
  </si>
  <si>
    <t>Repurchase of common shares to satisfy employee withholding tax obligations related to stock-based compensation</t>
  </si>
  <si>
    <t>INCOME TAXES (Details) - USD ($) $ in Millions</t>
  </si>
  <si>
    <t>Income Tax Contingency [Line Items]</t>
  </si>
  <si>
    <t>Provision amount for undistributed earnings of foreign subsidiaries</t>
  </si>
  <si>
    <t>Undistributed Earnings of Foreign Subsidiaries</t>
  </si>
  <si>
    <t>Internal Revenue Service (IRS) [Member]</t>
  </si>
  <si>
    <t>Estimated aggregate limitation of cumulative net operating losses available net of limit imposed by IRC Section 382</t>
  </si>
  <si>
    <t>Internal Revenue Service (IRS) [Member] | Operating losses [Member]</t>
  </si>
  <si>
    <t>Net operating loss carryforwards</t>
  </si>
  <si>
    <t>Internal Revenue Service (IRS) [Member] | Equity-related transactions [Member]</t>
  </si>
  <si>
    <t>UNITED STATES</t>
  </si>
  <si>
    <t>Statutory federal rate</t>
  </si>
  <si>
    <t>35.00%</t>
  </si>
  <si>
    <t>NETHERLANDS</t>
  </si>
  <si>
    <t>25.00%</t>
  </si>
  <si>
    <t>Effective income tax rate on qualifying innovative activities at Innovation Box tax rate</t>
  </si>
  <si>
    <t>5.00%</t>
  </si>
  <si>
    <t>Internal Revenue Service (IRS) [Member] | Operating losses [Member] | Minimum [Member]</t>
  </si>
  <si>
    <t>Operating loss carryforwards, expiration date</t>
  </si>
  <si>
    <t>Dec. 31,
		2019</t>
  </si>
  <si>
    <t>Internal Revenue Service (IRS) [Member] | Operating losses [Member] | Maximum [Member]</t>
  </si>
  <si>
    <t>Dec. 31,
		2021</t>
  </si>
  <si>
    <t>ACCUMULATED OTHER COMPREHENSIVE LOSS (Details) - USD ($) $ in Thousands</t>
  </si>
  <si>
    <t>Accumulated Other Comprehensive Income (Loss) [Line Items]</t>
  </si>
  <si>
    <t>Foreign currency translation adjustments, net of tax (1)</t>
  </si>
  <si>
    <t>Net unrealized gain (loss) on marketable securities, net of tax (2)</t>
  </si>
  <si>
    <t>Net unrealized gain (loss) on investment securities, before tax</t>
  </si>
  <si>
    <t>Euro Senior Notes [Member]</t>
  </si>
  <si>
    <t>Net gains (losses) from fair value adjustments associated with net investment hedges, before tax</t>
  </si>
  <si>
    <t>Euro debt and interest used in net investment hedge, net of tax</t>
  </si>
  <si>
    <t>Foreign Exchange Forward [Member]</t>
  </si>
  <si>
    <t>Derivatives used in net investment hedge, net of tax</t>
  </si>
  <si>
    <t>Foreign currency translation adjustments, net of tax, includes net losses from fair value adjustments at March 31, 2015 of $34.8 million after tax ($52.6 million before tax) and net losses from fair value adjustments at December 31, 2014 of $37.8 million after tax ($57.8 million before tax) associated with derivatives designated as net investment hedges (see Note 5).Foreign currency translation adjustments, net of tax, includes foreign currency transaction gains at March 31, 2015 of $157.0 million after tax ($266.9 million before tax) associated with the Company's 2024 Notes and 2027 Notes and foreign currency transaction gains at December 31, 2014 of $48.3 million after tax ($83.8 million before tax) associated with the Company's 2024 Notes. The 2024 Notes and 2027 Notes are Euro-denominated debt and are designated as hedges of certain of the Company's Euro-denominated net assets (see Note 8). The remaining balance in currency translation adjustments excludes income taxes as a result of the Company's current intention to indefinitely reinvest the earnings of its international subsidiaries outside of the United States.</t>
  </si>
  <si>
    <t>The unrealized gain before tax at March 31, 2015 was $7.6 million, compared to an unrealized loss before tax at December 31, 2014 of $164.7 million.</t>
  </si>
  <si>
    <t>COMMITMENTS AND CONTINGENCIES (Details)</t>
  </si>
  <si>
    <t>1 Months Ended</t>
  </si>
  <si>
    <t>Jan. 31, 2013USD ($)</t>
  </si>
  <si>
    <t>Jul. 31, 2009USD ($)</t>
  </si>
  <si>
    <t>Mar. 31, 2015USD ($)CasesGovernmentalUnit</t>
  </si>
  <si>
    <t>Mar. 31, 2013USD ($)</t>
  </si>
  <si>
    <t>Sep. 30, 2012USD ($)</t>
  </si>
  <si>
    <t>Litigation related to travel transaction taxes [Member]</t>
  </si>
  <si>
    <t>Travel Transaction Taxes</t>
  </si>
  <si>
    <t>Approximate number of lawsuits brought by or against states, cities and counties over issues involving the payment of travel transaction taxes (in cases) | Cases</t>
  </si>
  <si>
    <t>Accrual for the potential resolution of issues related to travel transaction taxes (in dollars)</t>
  </si>
  <si>
    <t>Minimum [Member] | Litigation related to travel transaction taxes [Member]</t>
  </si>
  <si>
    <t>Minimum number of municipalities and counties which have initiated audit proceedings (in governmental units) | GovernmentalUnit</t>
  </si>
  <si>
    <t>Minimum number of states which have initiated audit proceedings (in governmental units) | GovernmentalUnit</t>
  </si>
  <si>
    <t>State of California [Member] | Minimum [Member] | Litigation related to travel transaction taxes [Member]</t>
  </si>
  <si>
    <t>City and County of San Francisco [Member] | Litigation related to travel transaction taxes [Member]</t>
  </si>
  <si>
    <t>Assessed taxes including interest and penalties (in dollars)</t>
  </si>
  <si>
    <t>Hawaii [Member] | Litigation related to travel transaction taxes [Member]</t>
  </si>
  <si>
    <t>Payments of tax and interest for loss contingency related to travel transaction taxes (in dollars)</t>
  </si>
  <si>
    <t>Loss contingency, reversal of liability based on rulings</t>
  </si>
  <si>
    <t>Loss contingency, refund amount based on rulings</t>
  </si>
  <si>
    <t>District of Columbia [Member] | Litigation related to travel transaction taxes [Member]</t>
  </si>
  <si>
    <t>Series of individually immaterial business acquisitions [Member]</t>
  </si>
  <si>
    <t>Contingent consideration liability</t>
  </si>
  <si>
    <t>Contingent consideration arrangements, range of outcomes, minimum value</t>
  </si>
  <si>
    <t>Contingent consideration arrangements, range of outcomes, maximum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7553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5</v>
      </c>
    </row>
    <row r="11" spans="1:3">
      <c t="s" r="A11" s="4">
        <v>17</v>
      </c>
      <c t="s" r="B11" s="5">
        <v>18</v>
      </c>
    </row>
    <row r="12" spans="1:3">
      <c t="s" r="A12" s="4">
        <v>19</v>
      </c>
      <c t="s" r="B12" s="4">
        <v>20</v>
      </c>
    </row>
    <row r="13" spans="1:3">
      <c t="s" r="A13" s="4">
        <v>21</v>
      </c>
      <c t="n" r="C13" s="6">
        <v>51836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63</v>
      </c>
    </row>
    <row r="3" spans="1:3">
      <c t="s" r="A3" s="3">
        <v>137</v>
      </c>
    </row>
    <row r="4" spans="1:3">
      <c t="s" r="A4" s="4">
        <v>88</v>
      </c>
      <c t="n" r="B4" s="7">
        <v>333327</v>
      </c>
      <c t="n" r="C4" s="7">
        <v>331218</v>
      </c>
    </row>
    <row r="5" spans="1:3">
      <c t="s" r="A5" s="3">
        <v>138</v>
      </c>
    </row>
    <row r="6" spans="1:3">
      <c t="s" r="A6" s="4">
        <v>139</v>
      </c>
      <c t="n" r="B6" s="6">
        <v>21674</v>
      </c>
      <c t="n" r="C6" s="6">
        <v>15552</v>
      </c>
    </row>
    <row r="7" spans="1:3">
      <c t="s" r="A7" s="4">
        <v>140</v>
      </c>
      <c t="n" r="B7" s="6">
        <v>43328</v>
      </c>
      <c t="n" r="C7" s="6">
        <v>22824</v>
      </c>
    </row>
    <row r="8" spans="1:3">
      <c t="s" r="A8" s="4">
        <v>141</v>
      </c>
      <c t="n" r="B8" s="6">
        <v>9021</v>
      </c>
      <c t="n" r="C8" s="6">
        <v>3671</v>
      </c>
    </row>
    <row r="9" spans="1:3">
      <c t="s" r="A9" s="4">
        <v>30</v>
      </c>
      <c t="n" r="B9" s="6">
        <v>-35172</v>
      </c>
      <c t="n" r="C9" s="6">
        <v>8828</v>
      </c>
    </row>
    <row r="10" spans="1:3">
      <c t="s" r="A10" s="4">
        <v>142</v>
      </c>
      <c t="n" r="B10" s="6">
        <v>54533</v>
      </c>
      <c t="n" r="C10" s="6">
        <v>39412</v>
      </c>
    </row>
    <row r="11" spans="1:3">
      <c t="s" r="A11" s="4">
        <v>143</v>
      </c>
      <c t="n" r="B11" s="6">
        <v>1543</v>
      </c>
      <c t="n" r="C11" s="6">
        <v>1346</v>
      </c>
    </row>
    <row r="12" spans="1:3">
      <c t="s" r="A12" s="4">
        <v>144</v>
      </c>
      <c t="n" r="B12" s="6">
        <v>16691</v>
      </c>
      <c t="n" r="C12" s="6">
        <v>12412</v>
      </c>
    </row>
    <row r="13" spans="1:3">
      <c t="s" r="A13" s="4">
        <v>145</v>
      </c>
      <c t="n" r="B13" s="6">
        <v>3</v>
      </c>
      <c t="n" r="C13" s="6">
        <v>3396</v>
      </c>
    </row>
    <row r="14" spans="1:3">
      <c t="s" r="A14" s="3">
        <v>146</v>
      </c>
    </row>
    <row r="15" spans="1:3">
      <c t="s" r="A15" s="4">
        <v>147</v>
      </c>
      <c t="n" r="B15" s="6">
        <v>-120593</v>
      </c>
      <c t="n" r="C15" s="6">
        <v>-94156</v>
      </c>
    </row>
    <row r="16" spans="1:3">
      <c t="s" r="A16" s="4">
        <v>29</v>
      </c>
      <c t="n" r="B16" s="6">
        <v>-292668</v>
      </c>
      <c t="n" r="C16" s="6">
        <v>-317812</v>
      </c>
    </row>
    <row r="17" spans="1:3">
      <c t="s" r="A17" s="4">
        <v>148</v>
      </c>
      <c t="n" r="B17" s="6">
        <v>201215</v>
      </c>
      <c t="n" r="C17" s="6">
        <v>147608</v>
      </c>
    </row>
    <row r="18" spans="1:3">
      <c t="s" r="A18" s="4">
        <v>149</v>
      </c>
      <c t="n" r="B18" s="6">
        <v>-23919</v>
      </c>
      <c t="n" r="C18" s="6">
        <v>2705</v>
      </c>
    </row>
    <row r="19" spans="1:3">
      <c t="s" r="A19" s="4">
        <v>150</v>
      </c>
      <c t="n" r="B19" s="6">
        <v>208983</v>
      </c>
      <c t="n" r="C19" s="6">
        <v>177004</v>
      </c>
    </row>
    <row r="20" spans="1:3">
      <c t="s" r="A20" s="3">
        <v>151</v>
      </c>
    </row>
    <row r="21" spans="1:3">
      <c t="s" r="A21" s="4">
        <v>152</v>
      </c>
      <c t="n" r="B21" s="6">
        <v>-1969292</v>
      </c>
      <c t="n" r="C21" s="6">
        <v>-2612047</v>
      </c>
    </row>
    <row r="22" spans="1:3">
      <c t="s" r="A22" s="4">
        <v>153</v>
      </c>
      <c t="n" r="B22" s="6">
        <v>880774</v>
      </c>
      <c t="n" r="C22" s="6">
        <v>2652013</v>
      </c>
    </row>
    <row r="23" spans="1:3">
      <c t="s" r="A23" s="4">
        <v>154</v>
      </c>
      <c t="n" r="B23" s="6">
        <v>-31263</v>
      </c>
      <c t="n" r="C23" s="6">
        <v>-29731</v>
      </c>
    </row>
    <row r="24" spans="1:3">
      <c t="s" r="A24" s="4">
        <v>155</v>
      </c>
      <c t="n" r="B24" s="6">
        <v>-26162</v>
      </c>
      <c t="n" r="C24" s="6">
        <v>-2633</v>
      </c>
    </row>
    <row r="25" spans="1:3">
      <c t="s" r="A25" s="4">
        <v>156</v>
      </c>
      <c t="n" r="B25" s="6">
        <v>453818</v>
      </c>
      <c t="n" r="C25" s="6">
        <v>0</v>
      </c>
    </row>
    <row r="26" spans="1:3">
      <c t="s" r="A26" s="4">
        <v>157</v>
      </c>
      <c t="n" r="B26" s="6">
        <v>-448640</v>
      </c>
      <c t="n" r="C26" s="6">
        <v>-43380</v>
      </c>
    </row>
    <row r="27" spans="1:3">
      <c t="s" r="A27" s="4">
        <v>158</v>
      </c>
      <c t="n" r="B27" s="6">
        <v>-55</v>
      </c>
      <c t="n" r="C27" s="6">
        <v>-5077</v>
      </c>
    </row>
    <row r="28" spans="1:3">
      <c t="s" r="A28" s="4">
        <v>159</v>
      </c>
      <c t="n" r="B28" s="6">
        <v>-1140820</v>
      </c>
      <c t="n" r="C28" s="6">
        <v>-40855</v>
      </c>
    </row>
    <row r="29" spans="1:3">
      <c t="s" r="A29" s="3">
        <v>160</v>
      </c>
    </row>
    <row r="30" spans="1:3">
      <c t="s" r="A30" s="4">
        <v>161</v>
      </c>
      <c t="n" r="B30" s="6">
        <v>1619951</v>
      </c>
      <c t="n" r="C30" s="6">
        <v>0</v>
      </c>
    </row>
    <row r="31" spans="1:3">
      <c t="s" r="A31" s="4">
        <v>162</v>
      </c>
      <c t="n" r="B31" s="6">
        <v>-8064</v>
      </c>
      <c t="n" r="C31" s="6">
        <v>0</v>
      </c>
    </row>
    <row r="32" spans="1:3">
      <c t="s" r="A32" s="4">
        <v>163</v>
      </c>
      <c t="n" r="B32" s="6">
        <v>-147629</v>
      </c>
      <c t="n" r="C32" s="6">
        <v>-58449</v>
      </c>
    </row>
    <row r="33" spans="1:3">
      <c t="s" r="A33" s="4">
        <v>126</v>
      </c>
      <c t="n" r="B33" s="6">
        <v>-308618</v>
      </c>
      <c t="n" r="C33" s="6">
        <v>-96660</v>
      </c>
    </row>
    <row r="34" spans="1:3">
      <c t="s" r="A34" s="4">
        <v>164</v>
      </c>
      <c t="n" r="B34" s="6">
        <v>9070</v>
      </c>
      <c t="n" r="C34" s="6">
        <v>7693</v>
      </c>
    </row>
    <row r="35" spans="1:3">
      <c t="s" r="A35" s="4">
        <v>131</v>
      </c>
      <c t="n" r="B35" s="6">
        <v>49538</v>
      </c>
      <c t="n" r="C35" s="6">
        <v>5499</v>
      </c>
    </row>
    <row r="36" spans="1:3">
      <c t="s" r="A36" s="4">
        <v>165</v>
      </c>
      <c t="n" r="B36" s="6">
        <v>1214248</v>
      </c>
      <c t="n" r="C36" s="6">
        <v>-141917</v>
      </c>
    </row>
    <row r="37" spans="1:3">
      <c t="s" r="A37" s="4">
        <v>166</v>
      </c>
      <c t="n" r="B37" s="6">
        <v>-175248</v>
      </c>
      <c t="n" r="C37" s="6">
        <v>3924</v>
      </c>
    </row>
    <row r="38" spans="1:3">
      <c t="s" r="A38" s="4">
        <v>167</v>
      </c>
      <c t="n" r="B38" s="6">
        <v>107163</v>
      </c>
      <c t="n" r="C38" s="6">
        <v>-1844</v>
      </c>
    </row>
    <row r="39" spans="1:3">
      <c t="s" r="A39" s="4">
        <v>168</v>
      </c>
      <c t="n" r="B39" s="6">
        <v>3148651</v>
      </c>
      <c t="n" r="C39" s="6">
        <v>1289994</v>
      </c>
    </row>
    <row r="40" spans="1:3">
      <c t="s" r="A40" s="4">
        <v>169</v>
      </c>
      <c t="n" r="B40" s="6">
        <v>3255814</v>
      </c>
      <c t="n" r="C40" s="6">
        <v>1288150</v>
      </c>
    </row>
    <row r="41" spans="1:3">
      <c t="s" r="A41" s="3">
        <v>170</v>
      </c>
    </row>
    <row r="42" spans="1:3">
      <c t="s" r="A42" s="4">
        <v>171</v>
      </c>
      <c t="n" r="B42" s="6">
        <v>379603</v>
      </c>
      <c t="n" r="C42" s="6">
        <v>367160</v>
      </c>
    </row>
    <row r="43" spans="1:3">
      <c t="s" r="A43" s="4">
        <v>172</v>
      </c>
      <c t="n" r="B43" s="6">
        <v>10841</v>
      </c>
      <c t="n" r="C43" s="6">
        <v>5821</v>
      </c>
    </row>
    <row r="44" spans="1:3">
      <c t="s" r="A44" s="4">
        <v>173</v>
      </c>
      <c t="n" r="B44" s="7">
        <v>9170</v>
      </c>
      <c t="n" r="C44" s="7">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255814</v>
      </c>
      <c t="n" r="C3" s="7">
        <v>3148651</v>
      </c>
    </row>
    <row r="4" spans="1:3">
      <c t="s" r="A4" s="4">
        <v>26</v>
      </c>
      <c t="n" r="B4" s="6">
        <v>863</v>
      </c>
      <c t="n" r="C4" s="6">
        <v>843</v>
      </c>
    </row>
    <row r="5" spans="1:3">
      <c t="s" r="A5" s="4">
        <v>27</v>
      </c>
      <c t="n" r="B5" s="6">
        <v>1379641</v>
      </c>
      <c t="n" r="C5" s="6">
        <v>1142182</v>
      </c>
    </row>
    <row r="6" spans="1:3">
      <c t="s" r="A6" s="4">
        <v>28</v>
      </c>
      <c t="n" r="B6" s="6">
        <v>706776</v>
      </c>
      <c t="n" r="C6" s="6">
        <v>643894</v>
      </c>
    </row>
    <row r="7" spans="1:3">
      <c t="s" r="A7" s="4">
        <v>29</v>
      </c>
      <c t="n" r="B7" s="6">
        <v>487285</v>
      </c>
      <c t="n" r="C7" s="6">
        <v>178050</v>
      </c>
    </row>
    <row r="8" spans="1:3">
      <c t="s" r="A8" s="4">
        <v>30</v>
      </c>
      <c t="n" r="B8" s="6">
        <v>137102</v>
      </c>
      <c t="n" r="C8" s="6">
        <v>153754</v>
      </c>
    </row>
    <row r="9" spans="1:3">
      <c t="s" r="A9" s="4">
        <v>31</v>
      </c>
      <c t="n" r="B9" s="6">
        <v>5967481</v>
      </c>
      <c t="n" r="C9" s="6">
        <v>5267374</v>
      </c>
    </row>
    <row r="10" spans="1:3">
      <c t="s" r="A10" s="4">
        <v>32</v>
      </c>
      <c t="n" r="B10" s="6">
        <v>214863</v>
      </c>
      <c t="n" r="C10" s="6">
        <v>198953</v>
      </c>
    </row>
    <row r="11" spans="1:3">
      <c t="s" r="A11" s="4">
        <v>33</v>
      </c>
      <c t="n" r="B11" s="6">
        <v>2282347</v>
      </c>
      <c t="n" r="C11" s="6">
        <v>2334761</v>
      </c>
    </row>
    <row r="12" spans="1:3">
      <c t="s" r="A12" s="4">
        <v>34</v>
      </c>
      <c t="n" r="B12" s="6">
        <v>3327784</v>
      </c>
      <c t="n" r="C12" s="6">
        <v>3326474</v>
      </c>
    </row>
    <row r="13" spans="1:3">
      <c t="s" r="A13" s="4">
        <v>35</v>
      </c>
      <c t="n" r="B13" s="6">
        <v>4973644</v>
      </c>
      <c t="n" r="C13" s="6">
        <v>3755653</v>
      </c>
    </row>
    <row r="14" spans="1:3">
      <c t="s" r="A14" s="4">
        <v>36</v>
      </c>
      <c t="n" r="B14" s="6">
        <v>76373</v>
      </c>
      <c t="n" r="C14" s="6">
        <v>57348</v>
      </c>
    </row>
    <row r="15" spans="1:3">
      <c t="s" r="A15" s="4">
        <v>37</v>
      </c>
      <c t="n" r="B15" s="6">
        <v>16842492</v>
      </c>
      <c t="n" r="C15" s="6">
        <v>14940563</v>
      </c>
    </row>
    <row r="16" spans="1:3">
      <c t="s" r="A16" s="3">
        <v>38</v>
      </c>
    </row>
    <row r="17" spans="1:3">
      <c t="s" r="A17" s="4">
        <v>39</v>
      </c>
      <c t="n" r="B17" s="6">
        <v>567322</v>
      </c>
      <c t="n" r="C17" s="6">
        <v>281480</v>
      </c>
    </row>
    <row r="18" spans="1:3">
      <c t="s" r="A18" s="4">
        <v>40</v>
      </c>
      <c t="n" r="B18" s="6">
        <v>610764</v>
      </c>
      <c t="n" r="C18" s="6">
        <v>600758</v>
      </c>
    </row>
    <row r="19" spans="1:3">
      <c t="s" r="A19" s="4">
        <v>41</v>
      </c>
      <c t="n" r="B19" s="6">
        <v>525148</v>
      </c>
      <c t="n" r="C19" s="6">
        <v>460558</v>
      </c>
    </row>
    <row r="20" spans="1:3">
      <c t="s" r="A20" s="4">
        <v>42</v>
      </c>
      <c t="n" r="B20" s="6">
        <v>0</v>
      </c>
      <c t="n" r="C20" s="6">
        <v>37195</v>
      </c>
    </row>
    <row r="21" spans="1:3">
      <c t="s" r="A21" s="4">
        <v>43</v>
      </c>
      <c t="n" r="B21" s="6">
        <v>1703234</v>
      </c>
      <c t="n" r="C21" s="6">
        <v>1379991</v>
      </c>
    </row>
    <row r="22" spans="1:3">
      <c t="s" r="A22" s="4">
        <v>30</v>
      </c>
      <c t="n" r="B22" s="6">
        <v>1072038</v>
      </c>
      <c t="n" r="C22" s="6">
        <v>1040260</v>
      </c>
    </row>
    <row r="23" spans="1:3">
      <c t="s" r="A23" s="4">
        <v>44</v>
      </c>
      <c t="n" r="B23" s="6">
        <v>132987</v>
      </c>
      <c t="n" r="C23" s="6">
        <v>103533</v>
      </c>
    </row>
    <row r="24" spans="1:3">
      <c t="s" r="A24" s="4">
        <v>45</v>
      </c>
      <c t="n" r="B24" s="6">
        <v>5304108</v>
      </c>
      <c t="n" r="C24" s="6">
        <v>3849756</v>
      </c>
    </row>
    <row r="25" spans="1:3">
      <c t="s" r="A25" s="4">
        <v>46</v>
      </c>
      <c t="n" r="B25" s="6">
        <v>8212367</v>
      </c>
      <c t="n" r="C25" s="6">
        <v>6373540</v>
      </c>
    </row>
    <row r="26" spans="1:3">
      <c t="s" r="A26" s="4">
        <v>42</v>
      </c>
      <c t="n" r="B26" s="6">
        <v>0</v>
      </c>
      <c t="n" r="C26" s="6">
        <v>329</v>
      </c>
    </row>
    <row r="27" spans="1:3">
      <c t="s" r="A27" s="3">
        <v>47</v>
      </c>
    </row>
    <row r="28" spans="1:3">
      <c t="s" r="A28" s="4">
        <v>48</v>
      </c>
      <c t="n" r="B28" s="6">
        <v>481</v>
      </c>
      <c t="n" r="C28" s="6">
        <v>480</v>
      </c>
    </row>
    <row r="29" spans="1:3">
      <c t="s" r="A29" s="4">
        <v>49</v>
      </c>
      <c t="n" r="B29" s="6">
        <v>-3046203</v>
      </c>
      <c t="n" r="C29" s="6">
        <v>-2737585</v>
      </c>
    </row>
    <row r="30" spans="1:3">
      <c t="s" r="A30" s="4">
        <v>50</v>
      </c>
      <c t="n" r="B30" s="6">
        <v>4926560</v>
      </c>
      <c t="n" r="C30" s="6">
        <v>4923196</v>
      </c>
    </row>
    <row r="31" spans="1:3">
      <c t="s" r="A31" s="4">
        <v>51</v>
      </c>
      <c t="n" r="B31" s="6">
        <v>6973832</v>
      </c>
      <c t="n" r="C31" s="6">
        <v>6640505</v>
      </c>
    </row>
    <row r="32" spans="1:3">
      <c t="s" r="A32" s="4">
        <v>52</v>
      </c>
      <c t="n" r="B32" s="6">
        <v>-224545</v>
      </c>
      <c t="n" r="C32" s="6">
        <v>-259902</v>
      </c>
    </row>
    <row r="33" spans="1:3">
      <c t="s" r="A33" s="4">
        <v>53</v>
      </c>
      <c t="n" r="B33" s="6">
        <v>8630125</v>
      </c>
      <c t="n" r="C33" s="6">
        <v>8566694</v>
      </c>
    </row>
    <row r="34" spans="1:3">
      <c t="s" r="A34" s="4">
        <v>54</v>
      </c>
      <c t="n" r="B34" s="7">
        <v>16842492</v>
      </c>
      <c t="n" r="C34" s="7">
        <v>14940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5</v>
      </c>
      <c t="s" r="B1" s="2">
        <v>1</v>
      </c>
    </row>
    <row r="2" spans="1:2">
      <c t="s" r="B2" s="2">
        <v>2</v>
      </c>
    </row>
    <row r="3" spans="1:2">
      <c t="s" r="A3" s="3">
        <v>96</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5</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81</v>
      </c>
    </row>
    <row r="4" spans="1:2">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3">
        <v>184</v>
      </c>
    </row>
    <row r="4" spans="1:2">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5</v>
      </c>
      <c t="s" r="B1" s="2">
        <v>1</v>
      </c>
    </row>
    <row r="2" spans="1:2">
      <c t="s" r="B2" s="2">
        <v>2</v>
      </c>
    </row>
    <row r="3" spans="1:2">
      <c t="s" r="A3" s="3">
        <v>187</v>
      </c>
    </row>
    <row r="4" spans="1:2">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90</v>
      </c>
    </row>
    <row r="4" spans="1:2">
      <c t="s" r="A4" s="4">
        <v>229</v>
      </c>
      <c t="s" r="B4" s="4">
        <v>230</v>
      </c>
    </row>
    <row r="5" spans="1:2">
      <c t="s" r="A5" s="4">
        <v>231</v>
      </c>
      <c t="s" r="B5" s="4">
        <v>232</v>
      </c>
    </row>
    <row r="6" spans="1:2">
      <c t="s" r="A6" s="4">
        <v>34</v>
      </c>
      <c t="s" r="B6"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v>
      </c>
    </row>
    <row r="3" spans="1:2">
      <c t="s" r="A3" s="3">
        <v>193</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3</v>
      </c>
    </row>
    <row r="2" spans="1:3">
      <c t="s" r="A2" s="3">
        <v>56</v>
      </c>
    </row>
    <row r="3" spans="1:3">
      <c t="s" r="A3" s="4">
        <v>57</v>
      </c>
      <c t="n" r="B3" s="7">
        <v>15656</v>
      </c>
      <c t="n" r="C3" s="7">
        <v>14212</v>
      </c>
    </row>
    <row r="4" spans="1:3">
      <c t="s" r="A4" s="4">
        <v>58</v>
      </c>
      <c t="n" r="B4" s="8">
        <v>0.008</v>
      </c>
      <c t="n" r="C4" s="8">
        <v>0.008</v>
      </c>
    </row>
    <row r="5" spans="1:3">
      <c t="s" r="A5" s="4">
        <v>59</v>
      </c>
      <c t="n" r="B5" s="6">
        <v>1000000000</v>
      </c>
      <c t="n" r="C5" s="6">
        <v>1000000000</v>
      </c>
    </row>
    <row r="6" spans="1:3">
      <c t="s" r="A6" s="4">
        <v>60</v>
      </c>
      <c t="n" r="B6" s="6">
        <v>61974020</v>
      </c>
      <c t="n" r="C6" s="6">
        <v>61821097</v>
      </c>
    </row>
    <row r="7" spans="1:3">
      <c t="s" r="A7" s="4">
        <v>61</v>
      </c>
      <c t="n" r="B7" s="6">
        <v>10139421</v>
      </c>
      <c t="n" r="C7" s="6">
        <v>9888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7</v>
      </c>
      <c t="s" r="B1" s="2">
        <v>1</v>
      </c>
    </row>
    <row r="2" spans="1:2">
      <c t="s" r="B2" s="2">
        <v>2</v>
      </c>
    </row>
    <row r="3" spans="1:2">
      <c t="s" r="A3" s="3">
        <v>197</v>
      </c>
    </row>
    <row r="4" spans="1:2">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96</v>
      </c>
    </row>
    <row r="4" spans="1:2">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243</v>
      </c>
      <c t="s" r="B1" s="2">
        <v>1</v>
      </c>
    </row>
    <row r="2" spans="1:2">
      <c t="s" r="B2" s="2">
        <v>244</v>
      </c>
    </row>
    <row r="3" spans="1:2">
      <c t="s" r="A3" s="3">
        <v>245</v>
      </c>
    </row>
    <row r="4" spans="1:2">
      <c t="s" r="A4" s="4">
        <v>246</v>
      </c>
      <c t="n" r="B4" s="6">
        <v>570315</v>
      </c>
    </row>
    <row r="5" spans="1:2">
      <c t="s" r="A5" s="4">
        <v>247</v>
      </c>
      <c t="n" r="B5" s="6">
        <v>156721</v>
      </c>
    </row>
    <row r="6" spans="1:2">
      <c t="s" r="A6" s="4">
        <v>248</v>
      </c>
      <c t="n" r="B6" s="6">
        <v>-130908</v>
      </c>
    </row>
    <row r="7" spans="1:2">
      <c t="s" r="A7" s="4">
        <v>249</v>
      </c>
      <c t="n" r="B7" s="6">
        <v>1322</v>
      </c>
    </row>
    <row r="8" spans="1:2">
      <c t="s" r="A8" s="4">
        <v>250</v>
      </c>
      <c t="n" r="B8" s="6">
        <v>-6213</v>
      </c>
    </row>
    <row r="9" spans="1:2">
      <c t="s" r="A9" s="4">
        <v>251</v>
      </c>
      <c t="n" r="B9" s="6">
        <v>591237</v>
      </c>
    </row>
    <row r="10" spans="1:2">
      <c t="s" r="A10" s="3">
        <v>252</v>
      </c>
    </row>
    <row r="11" spans="1:2">
      <c t="s" r="A11" s="4">
        <v>253</v>
      </c>
      <c t="n" r="B11" s="9">
        <v>912.26</v>
      </c>
    </row>
    <row r="12" spans="1:2">
      <c t="s" r="A12" s="4">
        <v>254</v>
      </c>
      <c t="n" r="B12" s="10">
        <v>1242.03</v>
      </c>
    </row>
    <row r="13" spans="1:2">
      <c t="s" r="A13" s="4">
        <v>255</v>
      </c>
      <c t="n" r="B13" s="10">
        <v>685.37</v>
      </c>
    </row>
    <row r="14" spans="1:2">
      <c t="s" r="A14" s="4">
        <v>256</v>
      </c>
      <c t="n" r="B14" s="10">
        <v>1212.95</v>
      </c>
    </row>
    <row r="15" spans="1:2">
      <c t="s" r="A15" s="4">
        <v>257</v>
      </c>
      <c t="n" r="B15" s="10">
        <v>1029.03</v>
      </c>
    </row>
    <row r="16" spans="1:2">
      <c t="s" r="A16" s="4">
        <v>258</v>
      </c>
      <c t="n" r="B16" s="9">
        <v>105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s>
  <sheetData>
    <row r="1" spans="1:5">
      <c t="s" r="A1" s="1">
        <v>259</v>
      </c>
      <c t="s" r="B1" s="2">
        <v>1</v>
      </c>
      <c t="s" r="D1" s="2">
        <v>260</v>
      </c>
    </row>
    <row r="2" spans="1:5">
      <c t="s" r="B2" s="2">
        <v>2</v>
      </c>
      <c t="s" r="C2" s="2">
        <v>63</v>
      </c>
      <c t="s" r="D2" s="2">
        <v>23</v>
      </c>
      <c t="s" r="E2" s="2">
        <v>261</v>
      </c>
    </row>
    <row r="3" spans="1:5">
      <c t="s" r="A3" s="3">
        <v>214</v>
      </c>
    </row>
    <row r="4" spans="1:5">
      <c t="s" r="A4" s="4">
        <v>262</v>
      </c>
      <c t="n" r="B4" s="7">
        <v>54008</v>
      </c>
      <c t="n" r="C4" s="7">
        <v>38803</v>
      </c>
    </row>
    <row r="5" spans="1:5">
      <c t="s" r="A5" s="4">
        <v>263</v>
      </c>
    </row>
    <row r="6" spans="1:5">
      <c t="s" r="A6" s="3">
        <v>214</v>
      </c>
    </row>
    <row r="7" spans="1:5">
      <c t="s" r="A7" s="4">
        <v>264</v>
      </c>
      <c t="n" r="B7" s="7">
        <v>402300</v>
      </c>
    </row>
    <row r="8" spans="1:5">
      <c t="s" r="A8" s="4">
        <v>265</v>
      </c>
      <c t="s" r="B8" s="4">
        <v>266</v>
      </c>
    </row>
    <row r="9" spans="1:5">
      <c t="s" r="A9" s="4">
        <v>267</v>
      </c>
      <c t="n" r="B9" s="6">
        <v>156721</v>
      </c>
    </row>
    <row r="10" spans="1:5">
      <c t="s" r="A10" s="4">
        <v>268</v>
      </c>
      <c t="n" r="B10" s="9">
        <v>1242.03</v>
      </c>
    </row>
    <row r="11" spans="1:5">
      <c t="s" r="A11" s="4">
        <v>269</v>
      </c>
      <c t="n" r="B11" s="6">
        <v>591237</v>
      </c>
      <c t="n" r="D11" s="6">
        <v>570315</v>
      </c>
    </row>
    <row r="12" spans="1:5">
      <c t="s" r="A12" s="4">
        <v>270</v>
      </c>
    </row>
    <row r="13" spans="1:5">
      <c t="s" r="A13" s="3">
        <v>214</v>
      </c>
    </row>
    <row r="14" spans="1:5">
      <c t="s" r="A14" s="4">
        <v>267</v>
      </c>
      <c t="n" r="B14" s="6">
        <v>67886</v>
      </c>
    </row>
    <row r="15" spans="1:5">
      <c t="s" r="A15" s="4">
        <v>271</v>
      </c>
      <c t="s" r="B15" s="4">
        <v>272</v>
      </c>
    </row>
    <row r="16" spans="1:5">
      <c t="s" r="A16" s="4">
        <v>273</v>
      </c>
      <c t="n" r="B16" s="7">
        <v>84300</v>
      </c>
    </row>
    <row r="17" spans="1:5">
      <c t="s" r="A17" s="4">
        <v>268</v>
      </c>
      <c t="n" r="B17" s="9">
        <v>1242.03</v>
      </c>
    </row>
    <row r="18" spans="1:5">
      <c t="s" r="A18" s="4">
        <v>274</v>
      </c>
    </row>
    <row r="19" spans="1:5">
      <c t="s" r="A19" s="3">
        <v>214</v>
      </c>
    </row>
    <row r="20" spans="1:5">
      <c t="s" r="A20" s="4">
        <v>267</v>
      </c>
      <c t="n" r="B20" s="6">
        <v>88835</v>
      </c>
    </row>
    <row r="21" spans="1:5">
      <c t="s" r="A21" s="4">
        <v>273</v>
      </c>
      <c t="n" r="B21" s="7">
        <v>110300</v>
      </c>
    </row>
    <row r="22" spans="1:5">
      <c t="s" r="A22" s="4">
        <v>268</v>
      </c>
      <c t="n" r="B22" s="9">
        <v>1242.03</v>
      </c>
    </row>
    <row r="23" spans="1:5">
      <c t="s" r="A23" s="4">
        <v>275</v>
      </c>
      <c t="n" r="B23" s="6">
        <v>88835</v>
      </c>
    </row>
    <row r="24" spans="1:5">
      <c t="s" r="A24" s="4">
        <v>276</v>
      </c>
      <c t="n" r="B24" s="6">
        <v>207864</v>
      </c>
    </row>
    <row r="25" spans="1:5">
      <c t="s" r="A25" s="4">
        <v>277</v>
      </c>
      <c t="n" r="B25" s="6">
        <v>37223</v>
      </c>
    </row>
    <row r="26" spans="1:5">
      <c t="s" r="A26" s="4">
        <v>278</v>
      </c>
    </row>
    <row r="27" spans="1:5">
      <c t="s" r="A27" s="3">
        <v>214</v>
      </c>
    </row>
    <row r="28" spans="1:5">
      <c t="s" r="A28" s="4">
        <v>271</v>
      </c>
      <c t="s" r="B28" s="4">
        <v>272</v>
      </c>
    </row>
    <row r="29" spans="1:5">
      <c t="s" r="A29" s="4">
        <v>279</v>
      </c>
    </row>
    <row r="30" spans="1:5">
      <c t="s" r="A30" s="3">
        <v>214</v>
      </c>
    </row>
    <row r="31" spans="1:5">
      <c t="s" r="A31" s="4">
        <v>267</v>
      </c>
      <c t="n" r="D31" s="6">
        <v>72277</v>
      </c>
    </row>
    <row r="32" spans="1:5">
      <c t="s" r="A32" s="4">
        <v>273</v>
      </c>
      <c t="n" r="D32" s="7">
        <v>96100</v>
      </c>
    </row>
    <row r="33" spans="1:5">
      <c t="s" r="A33" s="4">
        <v>268</v>
      </c>
      <c t="n" r="D33" s="9">
        <v>1329.11</v>
      </c>
    </row>
    <row r="34" spans="1:5">
      <c t="s" r="A34" s="4">
        <v>275</v>
      </c>
      <c t="n" r="B34" s="6">
        <v>111532</v>
      </c>
    </row>
    <row r="35" spans="1:5">
      <c t="s" r="A35" s="4">
        <v>276</v>
      </c>
      <c t="n" r="B35" s="6">
        <v>142904</v>
      </c>
    </row>
    <row r="36" spans="1:5">
      <c t="s" r="A36" s="4">
        <v>277</v>
      </c>
      <c t="n" r="B36" s="6">
        <v>49731</v>
      </c>
    </row>
    <row r="37" spans="1:5">
      <c t="s" r="A37" s="4">
        <v>269</v>
      </c>
      <c t="n" r="B37" s="6">
        <v>70688</v>
      </c>
    </row>
    <row r="38" spans="1:5">
      <c t="s" r="A38" s="4">
        <v>280</v>
      </c>
    </row>
    <row r="39" spans="1:5">
      <c t="s" r="A39" s="3">
        <v>214</v>
      </c>
    </row>
    <row r="40" spans="1:5">
      <c t="s" r="A40" s="4">
        <v>267</v>
      </c>
      <c t="n" r="E40" s="6">
        <v>104865</v>
      </c>
    </row>
    <row r="41" spans="1:5">
      <c t="s" r="A41" s="4">
        <v>273</v>
      </c>
      <c t="n" r="E41" s="7">
        <v>74400</v>
      </c>
    </row>
    <row r="42" spans="1:5">
      <c t="s" r="A42" s="4">
        <v>268</v>
      </c>
      <c t="n" r="E42" s="9">
        <v>709.74</v>
      </c>
    </row>
    <row r="43" spans="1:5">
      <c t="s" r="A43" s="4">
        <v>275</v>
      </c>
      <c t="n" r="B43" s="6">
        <v>193478</v>
      </c>
    </row>
    <row r="44" spans="1:5">
      <c t="s" r="A44" s="4">
        <v>276</v>
      </c>
      <c t="n" r="B44" s="6">
        <v>221694</v>
      </c>
    </row>
    <row r="45" spans="1:5">
      <c t="s" r="A45" s="4">
        <v>277</v>
      </c>
      <c t="n" r="B45" s="6">
        <v>39401</v>
      </c>
    </row>
    <row r="46" spans="1:5">
      <c t="s" r="A46" s="4">
        <v>269</v>
      </c>
      <c t="n" r="B46" s="6">
        <v>101407</v>
      </c>
    </row>
    <row r="47" spans="1:5">
      <c t="s" r="A47" s="4">
        <v>281</v>
      </c>
    </row>
    <row r="48" spans="1:5">
      <c t="s" r="A48" s="3">
        <v>214</v>
      </c>
    </row>
    <row r="49" spans="1:5">
      <c t="s" r="A49" s="4">
        <v>262</v>
      </c>
      <c t="n" r="B49" s="7">
        <v>7400</v>
      </c>
      <c t="n" r="C49" s="6">
        <v>4100</v>
      </c>
    </row>
    <row r="50" spans="1:5">
      <c t="s" r="A50" s="4">
        <v>265</v>
      </c>
      <c t="s" r="B50" s="4">
        <v>282</v>
      </c>
    </row>
    <row r="51" spans="1:5">
      <c t="s" r="A51" s="4">
        <v>283</v>
      </c>
      <c t="n" r="B51" s="6">
        <v>21602</v>
      </c>
    </row>
    <row r="52" spans="1:5">
      <c t="s" r="A52" s="4">
        <v>284</v>
      </c>
      <c t="n" r="B52" s="7">
        <v>391</v>
      </c>
    </row>
    <row r="53" spans="1:5">
      <c t="s" r="A53" s="4">
        <v>285</v>
      </c>
      <c t="n" r="B53" s="7">
        <v>17000</v>
      </c>
      <c t="n" r="C53" s="7">
        <v>26500</v>
      </c>
    </row>
    <row r="54" spans="1:5">
      <c t="s" r="A54" s="4">
        <v>286</v>
      </c>
      <c t="n" r="B54" s="6">
        <v>125073</v>
      </c>
      <c t="n" r="D54" s="6">
        <v>146385</v>
      </c>
    </row>
    <row r="55" spans="1:5">
      <c t="s" r="A55" s="4">
        <v>287</v>
      </c>
      <c t="n" r="B55" s="9">
        <v>373.03</v>
      </c>
      <c t="n" r="D55" s="9">
        <v>380.05</v>
      </c>
    </row>
    <row r="56" spans="1:5">
      <c t="s" r="A56" s="4">
        <v>288</v>
      </c>
      <c t="s" r="B56" s="4">
        <v>289</v>
      </c>
    </row>
    <row r="57" spans="1:5">
      <c t="s" r="A57" s="4">
        <v>290</v>
      </c>
      <c t="n" r="B57" s="7">
        <v>98948</v>
      </c>
      <c t="n" r="D57" s="7">
        <v>111277</v>
      </c>
    </row>
    <row r="58" spans="1:5">
      <c t="s" r="A58" s="4">
        <v>291</v>
      </c>
      <c t="n" r="B58" s="6">
        <v>11170</v>
      </c>
      <c t="n" r="C58" s="6">
        <v>9478</v>
      </c>
    </row>
    <row r="59" spans="1:5">
      <c t="s" r="A59" s="4">
        <v>292</v>
      </c>
      <c t="n" r="B59" s="7">
        <v>7500</v>
      </c>
      <c t="n" r="C59" s="7">
        <v>4100</v>
      </c>
    </row>
    <row r="60" spans="1:5">
      <c t="s" r="A60" s="4">
        <v>293</v>
      </c>
      <c t="n" r="B60" s="6">
        <v>29800</v>
      </c>
    </row>
    <row r="61" spans="1:5">
      <c t="s" r="A61" s="4">
        <v>294</v>
      </c>
    </row>
    <row r="62" spans="1:5">
      <c t="s" r="A62" s="3">
        <v>214</v>
      </c>
    </row>
    <row r="63" spans="1:5">
      <c t="s" r="A63" s="4">
        <v>295</v>
      </c>
      <c t="n" r="B63" s="7">
        <v>1400</v>
      </c>
    </row>
    <row r="64" spans="1:5">
      <c t="s" r="A64" s="4">
        <v>296</v>
      </c>
      <c t="n" r="B64" s="9">
        <v>1015.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r="1" spans="1:4">
      <c t="s" r="A1" s="1">
        <v>297</v>
      </c>
      <c t="s" r="B1" s="2">
        <v>1</v>
      </c>
      <c t="s" r="D1" s="2">
        <v>260</v>
      </c>
    </row>
    <row r="2" spans="1:4">
      <c t="s" r="B2" s="2">
        <v>2</v>
      </c>
      <c t="s" r="C2" s="2">
        <v>63</v>
      </c>
      <c t="s" r="D2" s="2">
        <v>23</v>
      </c>
    </row>
    <row r="3" spans="1:4">
      <c t="s" r="A3" s="3">
        <v>214</v>
      </c>
    </row>
    <row r="4" spans="1:4">
      <c t="s" r="A4" s="4">
        <v>285</v>
      </c>
      <c t="n" r="B4" s="7">
        <v>17000</v>
      </c>
      <c t="n" r="C4" s="7">
        <v>26500</v>
      </c>
    </row>
    <row r="5" spans="1:4">
      <c t="s" r="A5" s="4">
        <v>291</v>
      </c>
      <c t="n" r="B5" s="6">
        <v>11170</v>
      </c>
      <c t="n" r="C5" s="6">
        <v>9478</v>
      </c>
    </row>
    <row r="6" spans="1:4">
      <c t="s" r="A6" s="3">
        <v>298</v>
      </c>
    </row>
    <row r="7" spans="1:4">
      <c t="s" r="A7" s="4">
        <v>299</v>
      </c>
      <c t="n" r="B7" s="6">
        <v>146385</v>
      </c>
    </row>
    <row r="8" spans="1:4">
      <c t="s" r="A8" s="4">
        <v>300</v>
      </c>
      <c t="n" r="B8" s="6">
        <v>1422</v>
      </c>
    </row>
    <row r="9" spans="1:4">
      <c t="s" r="A9" s="4">
        <v>283</v>
      </c>
      <c t="n" r="B9" s="6">
        <v>-21602</v>
      </c>
    </row>
    <row r="10" spans="1:4">
      <c t="s" r="A10" s="4">
        <v>301</v>
      </c>
      <c t="n" r="B10" s="6">
        <v>-1132</v>
      </c>
    </row>
    <row r="11" spans="1:4">
      <c t="s" r="A11" s="4">
        <v>286</v>
      </c>
      <c t="n" r="B11" s="6">
        <v>125073</v>
      </c>
      <c t="n" r="D11" s="6">
        <v>146385</v>
      </c>
    </row>
    <row r="12" spans="1:4">
      <c t="s" r="A12" s="3">
        <v>302</v>
      </c>
    </row>
    <row r="13" spans="1:4">
      <c t="s" r="A13" s="4">
        <v>303</v>
      </c>
      <c t="n" r="B13" s="9">
        <v>380.05</v>
      </c>
    </row>
    <row r="14" spans="1:4">
      <c t="s" r="A14" s="4">
        <v>304</v>
      </c>
      <c t="n" r="B14" s="10">
        <v>230.37</v>
      </c>
    </row>
    <row r="15" spans="1:4">
      <c t="s" r="A15" s="4">
        <v>284</v>
      </c>
      <c t="n" r="B15" s="6">
        <v>391</v>
      </c>
    </row>
    <row r="16" spans="1:4">
      <c t="s" r="A16" s="4">
        <v>305</v>
      </c>
      <c t="n" r="B16" s="10">
        <v>757.64</v>
      </c>
    </row>
    <row r="17" spans="1:4">
      <c t="s" r="A17" s="4">
        <v>306</v>
      </c>
      <c t="n" r="B17" s="9">
        <v>373.03</v>
      </c>
      <c t="n" r="D17" s="9">
        <v>380.05</v>
      </c>
    </row>
    <row r="18" spans="1:4">
      <c t="s" r="A18" s="4">
        <v>290</v>
      </c>
      <c t="n" r="B18" s="7">
        <v>98948</v>
      </c>
      <c t="n" r="D18" s="7">
        <v>111277</v>
      </c>
    </row>
    <row r="19" spans="1:4">
      <c t="s" r="A19" s="4">
        <v>307</v>
      </c>
      <c t="s" r="B19" s="4">
        <v>308</v>
      </c>
      <c t="s" r="D19" s="4">
        <v>309</v>
      </c>
    </row>
    <row r="20" spans="1:4">
      <c t="s" r="A20" s="3">
        <v>310</v>
      </c>
    </row>
    <row r="21" spans="1:4">
      <c t="s" r="A21" s="4">
        <v>298</v>
      </c>
      <c t="n" r="B21" s="6">
        <v>78906</v>
      </c>
    </row>
    <row r="22" spans="1:4">
      <c t="s" r="A22" s="4">
        <v>287</v>
      </c>
      <c t="n" r="B22" s="9">
        <v>305.86</v>
      </c>
    </row>
    <row r="23" spans="1:4">
      <c t="s" r="A23" s="4">
        <v>290</v>
      </c>
      <c t="n" r="B23" s="7">
        <v>67725</v>
      </c>
    </row>
    <row r="24" spans="1:4">
      <c t="s" r="A24" s="4">
        <v>288</v>
      </c>
      <c t="s" r="B24" s="4">
        <v>289</v>
      </c>
    </row>
    <row r="25" spans="1:4">
      <c t="s" r="A25" s="3">
        <v>311</v>
      </c>
    </row>
    <row r="26" spans="1:4">
      <c t="s" r="A26" s="4">
        <v>298</v>
      </c>
      <c t="n" r="B26" s="6">
        <v>123968</v>
      </c>
    </row>
    <row r="27" spans="1:4">
      <c t="s" r="A27" s="4">
        <v>287</v>
      </c>
      <c t="n" r="B27" s="9">
        <v>372.92</v>
      </c>
    </row>
    <row r="28" spans="1:4">
      <c t="s" r="A28" s="4">
        <v>290</v>
      </c>
      <c t="n" r="B28" s="7">
        <v>98088</v>
      </c>
    </row>
    <row r="29" spans="1:4">
      <c t="s" r="A29" s="4">
        <v>307</v>
      </c>
      <c t="s" r="B29" s="4">
        <v>308</v>
      </c>
    </row>
    <row r="30" spans="1:4">
      <c t="s" r="A30" s="4">
        <v>292</v>
      </c>
      <c t="n" r="B30" s="7">
        <v>7500</v>
      </c>
      <c t="n" r="C30" s="7">
        <v>4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2</v>
      </c>
      <c t="s" r="B1" s="2">
        <v>1</v>
      </c>
    </row>
    <row r="2" spans="1:3">
      <c t="s" r="B2" s="2">
        <v>2</v>
      </c>
      <c t="s" r="C2" s="2">
        <v>63</v>
      </c>
    </row>
    <row r="3" spans="1:3">
      <c t="s" r="A3" s="3">
        <v>313</v>
      </c>
    </row>
    <row r="4" spans="1:3">
      <c t="s" r="A4" s="4">
        <v>90</v>
      </c>
      <c t="n" r="B4" s="6">
        <v>51909</v>
      </c>
      <c t="n" r="C4" s="6">
        <v>52153</v>
      </c>
    </row>
    <row r="5" spans="1:3">
      <c t="s" r="A5" s="4">
        <v>314</v>
      </c>
      <c t="n" r="B5" s="6">
        <v>257</v>
      </c>
      <c t="n" r="C5" s="6">
        <v>317</v>
      </c>
    </row>
    <row r="6" spans="1:3">
      <c t="s" r="A6" s="4">
        <v>315</v>
      </c>
      <c t="n" r="B6" s="6">
        <v>240</v>
      </c>
      <c t="n" r="C6" s="6">
        <v>548</v>
      </c>
    </row>
    <row r="7" spans="1:3">
      <c t="s" r="A7" s="4">
        <v>316</v>
      </c>
      <c t="n" r="B7" s="6">
        <v>52406</v>
      </c>
      <c t="n" r="C7" s="6">
        <v>53018</v>
      </c>
    </row>
    <row r="8" spans="1:3">
      <c t="s" r="A8" s="4">
        <v>317</v>
      </c>
    </row>
    <row r="9" spans="1:3">
      <c t="s" r="A9" s="3">
        <v>313</v>
      </c>
    </row>
    <row r="10" spans="1:3">
      <c t="s" r="A10" s="4">
        <v>318</v>
      </c>
      <c t="n" r="B10" s="6">
        <v>2616</v>
      </c>
      <c t="n" r="C10" s="6">
        <v>2069</v>
      </c>
    </row>
    <row r="11" spans="1:3">
      <c t="s" r="A11" s="4">
        <v>319</v>
      </c>
    </row>
    <row r="12" spans="1:3">
      <c t="s" r="A12" s="3">
        <v>313</v>
      </c>
    </row>
    <row r="13" spans="1:3">
      <c t="s" r="A13" s="4">
        <v>318</v>
      </c>
      <c t="n" r="B13" s="6">
        <v>2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t="s" r="A1" s="1">
        <v>320</v>
      </c>
      <c t="s" r="B1" s="2">
        <v>321</v>
      </c>
      <c t="s" r="C1" s="2">
        <v>322</v>
      </c>
      <c t="s" r="D1" s="2">
        <v>2</v>
      </c>
      <c t="s" r="E1" s="2">
        <v>63</v>
      </c>
      <c t="s" r="F1" s="2">
        <v>23</v>
      </c>
    </row>
    <row r="2" spans="1:6">
      <c t="s" r="A2" s="3">
        <v>223</v>
      </c>
    </row>
    <row r="3" spans="1:6">
      <c t="s" r="A3" s="4">
        <v>323</v>
      </c>
      <c t="s" r="D3" s="4">
        <v>282</v>
      </c>
    </row>
    <row r="4" spans="1:6">
      <c t="s" r="A4" s="4">
        <v>109</v>
      </c>
      <c t="n" r="D4" s="7">
        <v>1800</v>
      </c>
      <c t="n" r="E4" s="7">
        <v>0</v>
      </c>
    </row>
    <row r="5" spans="1:6">
      <c t="s" r="A5" s="4">
        <v>324</v>
      </c>
    </row>
    <row r="6" spans="1:6">
      <c t="s" r="A6" s="3">
        <v>223</v>
      </c>
    </row>
    <row r="7" spans="1:6">
      <c t="s" r="A7" s="4">
        <v>325</v>
      </c>
      <c t="s" r="B7" s="4">
        <v>326</v>
      </c>
    </row>
    <row r="8" spans="1:6">
      <c t="s" r="A8" s="4">
        <v>327</v>
      </c>
      <c t="s" r="C8" s="4">
        <v>328</v>
      </c>
    </row>
    <row r="9" spans="1:6">
      <c t="s" r="A9" s="4">
        <v>329</v>
      </c>
      <c t="s" r="C9" s="4">
        <v>330</v>
      </c>
    </row>
    <row r="10" spans="1:6">
      <c t="s" r="A10" s="4">
        <v>331</v>
      </c>
    </row>
    <row r="11" spans="1:6">
      <c t="s" r="A11" s="3">
        <v>223</v>
      </c>
    </row>
    <row r="12" spans="1:6">
      <c t="s" r="A12" s="4">
        <v>332</v>
      </c>
      <c t="n" r="D12" s="6">
        <v>1379989</v>
      </c>
      <c t="n" r="F12" s="7">
        <v>1142881</v>
      </c>
    </row>
    <row r="13" spans="1:6">
      <c t="s" r="A13" s="4">
        <v>333</v>
      </c>
      <c t="n" r="D13" s="6">
        <v>86</v>
      </c>
      <c t="n" r="F13" s="6">
        <v>39</v>
      </c>
    </row>
    <row r="14" spans="1:6">
      <c t="s" r="A14" s="4">
        <v>334</v>
      </c>
      <c t="n" r="D14" s="6">
        <v>-434</v>
      </c>
      <c t="n" r="F14" s="6">
        <v>-738</v>
      </c>
    </row>
    <row r="15" spans="1:6">
      <c t="s" r="A15" s="4">
        <v>335</v>
      </c>
      <c t="n" r="D15" s="6">
        <v>1379641</v>
      </c>
      <c t="n" r="F15" s="6">
        <v>1142182</v>
      </c>
    </row>
    <row r="16" spans="1:6">
      <c t="s" r="A16" s="4">
        <v>336</v>
      </c>
    </row>
    <row r="17" spans="1:6">
      <c t="s" r="A17" s="3">
        <v>223</v>
      </c>
    </row>
    <row r="18" spans="1:6">
      <c t="s" r="A18" s="4">
        <v>332</v>
      </c>
      <c t="n" r="D18" s="6">
        <v>141303</v>
      </c>
      <c t="n" r="F18" s="6">
        <v>52524</v>
      </c>
    </row>
    <row r="19" spans="1:6">
      <c t="s" r="A19" s="4">
        <v>333</v>
      </c>
      <c t="n" r="D19" s="6">
        <v>3</v>
      </c>
      <c t="n" r="F19" s="6">
        <v>0</v>
      </c>
    </row>
    <row r="20" spans="1:6">
      <c t="s" r="A20" s="4">
        <v>334</v>
      </c>
      <c t="n" r="D20" s="6">
        <v>-40</v>
      </c>
      <c t="n" r="F20" s="6">
        <v>-34</v>
      </c>
    </row>
    <row r="21" spans="1:6">
      <c t="s" r="A21" s="4">
        <v>335</v>
      </c>
      <c t="n" r="D21" s="6">
        <v>141266</v>
      </c>
      <c t="n" r="F21" s="6">
        <v>52490</v>
      </c>
    </row>
    <row r="22" spans="1:6">
      <c t="s" r="A22" s="4">
        <v>337</v>
      </c>
    </row>
    <row r="23" spans="1:6">
      <c t="s" r="A23" s="3">
        <v>223</v>
      </c>
    </row>
    <row r="24" spans="1:6">
      <c t="s" r="A24" s="4">
        <v>332</v>
      </c>
      <c t="n" r="D24" s="6">
        <v>655798</v>
      </c>
      <c t="n" r="F24" s="6">
        <v>364276</v>
      </c>
    </row>
    <row r="25" spans="1:6">
      <c t="s" r="A25" s="4">
        <v>333</v>
      </c>
      <c t="n" r="D25" s="6">
        <v>21</v>
      </c>
      <c t="n" r="F25" s="6">
        <v>24</v>
      </c>
    </row>
    <row r="26" spans="1:6">
      <c t="s" r="A26" s="4">
        <v>334</v>
      </c>
      <c t="n" r="D26" s="6">
        <v>-75</v>
      </c>
      <c t="n" r="F26" s="6">
        <v>-34</v>
      </c>
    </row>
    <row r="27" spans="1:6">
      <c t="s" r="A27" s="4">
        <v>335</v>
      </c>
      <c t="n" r="D27" s="6">
        <v>655744</v>
      </c>
      <c t="n" r="F27" s="6">
        <v>364266</v>
      </c>
    </row>
    <row r="28" spans="1:6">
      <c t="s" r="A28" s="4">
        <v>338</v>
      </c>
    </row>
    <row r="29" spans="1:6">
      <c t="s" r="A29" s="3">
        <v>223</v>
      </c>
    </row>
    <row r="30" spans="1:6">
      <c t="s" r="A30" s="4">
        <v>332</v>
      </c>
      <c t="n" r="D30" s="6">
        <v>546066</v>
      </c>
      <c t="n" r="F30" s="6">
        <v>582160</v>
      </c>
    </row>
    <row r="31" spans="1:6">
      <c t="s" r="A31" s="4">
        <v>333</v>
      </c>
      <c t="n" r="D31" s="6">
        <v>62</v>
      </c>
      <c t="n" r="F31" s="6">
        <v>15</v>
      </c>
    </row>
    <row r="32" spans="1:6">
      <c t="s" r="A32" s="4">
        <v>334</v>
      </c>
      <c t="n" r="D32" s="6">
        <v>-318</v>
      </c>
      <c t="n" r="F32" s="6">
        <v>-652</v>
      </c>
    </row>
    <row r="33" spans="1:6">
      <c t="s" r="A33" s="4">
        <v>335</v>
      </c>
      <c t="n" r="D33" s="6">
        <v>545810</v>
      </c>
      <c t="n" r="F33" s="6">
        <v>581523</v>
      </c>
    </row>
    <row r="34" spans="1:6">
      <c t="s" r="A34" s="4">
        <v>339</v>
      </c>
    </row>
    <row r="35" spans="1:6">
      <c t="s" r="A35" s="3">
        <v>223</v>
      </c>
    </row>
    <row r="36" spans="1:6">
      <c t="s" r="A36" s="4">
        <v>332</v>
      </c>
      <c t="n" r="D36" s="6">
        <v>32198</v>
      </c>
      <c t="n" r="F36" s="6">
        <v>39092</v>
      </c>
    </row>
    <row r="37" spans="1:6">
      <c t="s" r="A37" s="4">
        <v>333</v>
      </c>
      <c t="n" r="D37" s="6">
        <v>0</v>
      </c>
      <c t="n" r="F37" s="6">
        <v>0</v>
      </c>
    </row>
    <row r="38" spans="1:6">
      <c t="s" r="A38" s="4">
        <v>334</v>
      </c>
      <c t="n" r="D38" s="6">
        <v>0</v>
      </c>
      <c t="n" r="F38" s="6">
        <v>0</v>
      </c>
    </row>
    <row r="39" spans="1:6">
      <c t="s" r="A39" s="4">
        <v>335</v>
      </c>
      <c t="n" r="D39" s="6">
        <v>32198</v>
      </c>
      <c t="n" r="F39" s="6">
        <v>39092</v>
      </c>
    </row>
    <row r="40" spans="1:6">
      <c t="s" r="A40" s="4">
        <v>340</v>
      </c>
    </row>
    <row r="41" spans="1:6">
      <c t="s" r="A41" s="3">
        <v>223</v>
      </c>
    </row>
    <row r="42" spans="1:6">
      <c t="s" r="A42" s="4">
        <v>332</v>
      </c>
      <c t="n" r="D42" s="6">
        <v>4624</v>
      </c>
      <c t="n" r="F42" s="6">
        <v>104829</v>
      </c>
    </row>
    <row r="43" spans="1:6">
      <c t="s" r="A43" s="4">
        <v>333</v>
      </c>
      <c t="n" r="D43" s="6">
        <v>0</v>
      </c>
      <c t="n" r="F43" s="6">
        <v>0</v>
      </c>
    </row>
    <row r="44" spans="1:6">
      <c t="s" r="A44" s="4">
        <v>334</v>
      </c>
      <c t="n" r="D44" s="6">
        <v>-1</v>
      </c>
      <c t="n" r="F44" s="6">
        <v>-18</v>
      </c>
    </row>
    <row r="45" spans="1:6">
      <c t="s" r="A45" s="4">
        <v>335</v>
      </c>
      <c t="n" r="D45" s="6">
        <v>4623</v>
      </c>
      <c t="n" r="F45" s="6">
        <v>104811</v>
      </c>
    </row>
    <row r="46" spans="1:6">
      <c t="s" r="A46" s="4">
        <v>341</v>
      </c>
    </row>
    <row r="47" spans="1:6">
      <c t="s" r="A47" s="3">
        <v>223</v>
      </c>
    </row>
    <row r="48" spans="1:6">
      <c t="s" r="A48" s="4">
        <v>332</v>
      </c>
      <c t="n" r="D48" s="6">
        <v>4965748</v>
      </c>
      <c t="n" r="F48" s="6">
        <v>3920019</v>
      </c>
    </row>
    <row r="49" spans="1:6">
      <c t="s" r="A49" s="4">
        <v>333</v>
      </c>
      <c t="n" r="D49" s="6">
        <v>26871</v>
      </c>
      <c t="n" r="F49" s="6">
        <v>2476</v>
      </c>
    </row>
    <row r="50" spans="1:6">
      <c t="s" r="A50" s="4">
        <v>334</v>
      </c>
      <c t="n" r="D50" s="6">
        <v>-18975</v>
      </c>
      <c t="n" r="F50" s="6">
        <v>-166842</v>
      </c>
    </row>
    <row r="51" spans="1:6">
      <c t="s" r="A51" s="4">
        <v>335</v>
      </c>
      <c t="n" r="D51" s="6">
        <v>4973644</v>
      </c>
      <c t="n" r="F51" s="6">
        <v>3755653</v>
      </c>
    </row>
    <row r="52" spans="1:6">
      <c t="s" r="A52" s="4">
        <v>342</v>
      </c>
    </row>
    <row r="53" spans="1:6">
      <c t="s" r="A53" s="3">
        <v>223</v>
      </c>
    </row>
    <row r="54" spans="1:6">
      <c t="s" r="A54" s="4">
        <v>332</v>
      </c>
      <c t="n" r="D54" s="6">
        <v>311247</v>
      </c>
      <c t="n" r="F54" s="6">
        <v>12707</v>
      </c>
    </row>
    <row r="55" spans="1:6">
      <c t="s" r="A55" s="4">
        <v>333</v>
      </c>
      <c t="n" r="D55" s="6">
        <v>119</v>
      </c>
      <c t="n" r="F55" s="6">
        <v>0</v>
      </c>
    </row>
    <row r="56" spans="1:6">
      <c t="s" r="A56" s="4">
        <v>334</v>
      </c>
      <c t="n" r="D56" s="6">
        <v>-112</v>
      </c>
      <c t="n" r="F56" s="6">
        <v>-36</v>
      </c>
    </row>
    <row r="57" spans="1:6">
      <c t="s" r="A57" s="4">
        <v>335</v>
      </c>
      <c t="n" r="D57" s="6">
        <v>311254</v>
      </c>
      <c t="n" r="F57" s="6">
        <v>12671</v>
      </c>
    </row>
    <row r="58" spans="1:6">
      <c t="s" r="A58" s="4">
        <v>343</v>
      </c>
    </row>
    <row r="59" spans="1:6">
      <c t="s" r="A59" s="3">
        <v>223</v>
      </c>
    </row>
    <row r="60" spans="1:6">
      <c t="s" r="A60" s="4">
        <v>332</v>
      </c>
      <c t="n" r="D60" s="6">
        <v>697558</v>
      </c>
      <c t="n" r="F60" s="6">
        <v>557130</v>
      </c>
    </row>
    <row r="61" spans="1:6">
      <c t="s" r="A61" s="4">
        <v>333</v>
      </c>
      <c t="n" r="D61" s="6">
        <v>4001</v>
      </c>
      <c t="n" r="F61" s="6">
        <v>80</v>
      </c>
    </row>
    <row r="62" spans="1:6">
      <c t="s" r="A62" s="4">
        <v>334</v>
      </c>
      <c t="n" r="D62" s="6">
        <v>-42</v>
      </c>
      <c t="n" r="F62" s="6">
        <v>-762</v>
      </c>
    </row>
    <row r="63" spans="1:6">
      <c t="s" r="A63" s="4">
        <v>335</v>
      </c>
      <c t="n" r="D63" s="6">
        <v>701517</v>
      </c>
      <c t="n" r="F63" s="6">
        <v>556448</v>
      </c>
    </row>
    <row r="64" spans="1:6">
      <c t="s" r="A64" s="4">
        <v>344</v>
      </c>
    </row>
    <row r="65" spans="1:6">
      <c t="s" r="A65" s="3">
        <v>223</v>
      </c>
    </row>
    <row r="66" spans="1:6">
      <c t="s" r="A66" s="4">
        <v>332</v>
      </c>
      <c t="n" r="D66" s="6">
        <v>3031365</v>
      </c>
      <c t="n" r="F66" s="6">
        <v>2332030</v>
      </c>
    </row>
    <row r="67" spans="1:6">
      <c t="s" r="A67" s="4">
        <v>333</v>
      </c>
      <c t="n" r="D67" s="6">
        <v>12635</v>
      </c>
      <c t="n" r="F67" s="6">
        <v>2299</v>
      </c>
    </row>
    <row r="68" spans="1:6">
      <c t="s" r="A68" s="4">
        <v>334</v>
      </c>
      <c t="n" r="D68" s="6">
        <v>-1333</v>
      </c>
      <c t="n" r="F68" s="6">
        <v>-5296</v>
      </c>
    </row>
    <row r="69" spans="1:6">
      <c t="s" r="A69" s="4">
        <v>335</v>
      </c>
      <c t="n" r="D69" s="6">
        <v>3042667</v>
      </c>
      <c t="n" r="F69" s="6">
        <v>2329033</v>
      </c>
    </row>
    <row r="70" spans="1:6">
      <c t="s" r="A70" s="4">
        <v>345</v>
      </c>
    </row>
    <row r="71" spans="1:6">
      <c t="s" r="A71" s="3">
        <v>223</v>
      </c>
    </row>
    <row r="72" spans="1:6">
      <c t="s" r="A72" s="4">
        <v>332</v>
      </c>
      <c t="n" r="D72" s="6">
        <v>2542</v>
      </c>
      <c t="n" r="F72" s="6">
        <v>95108</v>
      </c>
    </row>
    <row r="73" spans="1:6">
      <c t="s" r="A73" s="4">
        <v>333</v>
      </c>
      <c t="n" r="D73" s="6">
        <v>4</v>
      </c>
      <c t="n" r="F73" s="6">
        <v>97</v>
      </c>
    </row>
    <row r="74" spans="1:6">
      <c t="s" r="A74" s="4">
        <v>334</v>
      </c>
      <c t="n" r="D74" s="6">
        <v>0</v>
      </c>
      <c t="n" r="F74" s="6">
        <v>-111</v>
      </c>
    </row>
    <row r="75" spans="1:6">
      <c t="s" r="A75" s="4">
        <v>335</v>
      </c>
      <c t="n" r="D75" s="6">
        <v>2546</v>
      </c>
      <c t="n" r="F75" s="6">
        <v>95094</v>
      </c>
    </row>
    <row r="76" spans="1:6">
      <c t="s" r="A76" s="4">
        <v>346</v>
      </c>
    </row>
    <row r="77" spans="1:6">
      <c t="s" r="A77" s="3">
        <v>223</v>
      </c>
    </row>
    <row r="78" spans="1:6">
      <c t="s" r="A78" s="4">
        <v>332</v>
      </c>
      <c t="n" r="D78" s="6">
        <v>1106</v>
      </c>
      <c t="n" r="F78" s="6">
        <v>1114</v>
      </c>
    </row>
    <row r="79" spans="1:6">
      <c t="s" r="A79" s="4">
        <v>333</v>
      </c>
      <c t="n" r="D79" s="6">
        <v>1</v>
      </c>
      <c t="n" r="F79" s="6">
        <v>0</v>
      </c>
    </row>
    <row r="80" spans="1:6">
      <c t="s" r="A80" s="4">
        <v>334</v>
      </c>
      <c t="n" r="D80" s="6">
        <v>0</v>
      </c>
      <c t="n" r="F80" s="6">
        <v>-12</v>
      </c>
    </row>
    <row r="81" spans="1:6">
      <c t="s" r="A81" s="4">
        <v>335</v>
      </c>
      <c t="n" r="D81" s="6">
        <v>1107</v>
      </c>
      <c t="n" r="F81" s="6">
        <v>1102</v>
      </c>
    </row>
    <row r="82" spans="1:6">
      <c t="s" r="A82" s="4">
        <v>347</v>
      </c>
    </row>
    <row r="83" spans="1:6">
      <c t="s" r="A83" s="3">
        <v>223</v>
      </c>
    </row>
    <row r="84" spans="1:6">
      <c t="s" r="A84" s="4">
        <v>332</v>
      </c>
      <c t="n" r="C84" s="7">
        <v>500000</v>
      </c>
      <c t="n" r="D84" s="6">
        <v>500000</v>
      </c>
      <c t="n" r="F84" s="6">
        <v>500000</v>
      </c>
    </row>
    <row r="85" spans="1:6">
      <c t="s" r="A85" s="4">
        <v>333</v>
      </c>
      <c t="n" r="D85" s="6">
        <v>0</v>
      </c>
      <c t="n" r="F85" s="6">
        <v>0</v>
      </c>
    </row>
    <row r="86" spans="1:6">
      <c t="s" r="A86" s="4">
        <v>334</v>
      </c>
      <c t="n" r="D86" s="6">
        <v>-17488</v>
      </c>
      <c t="n" r="F86" s="6">
        <v>-74039</v>
      </c>
    </row>
    <row r="87" spans="1:6">
      <c t="s" r="A87" s="4">
        <v>335</v>
      </c>
      <c t="n" r="D87" s="6">
        <v>482512</v>
      </c>
      <c t="n" r="F87" s="6">
        <v>425961</v>
      </c>
    </row>
    <row r="88" spans="1:6">
      <c t="s" r="A88" s="4">
        <v>348</v>
      </c>
    </row>
    <row r="89" spans="1:6">
      <c t="s" r="A89" s="3">
        <v>223</v>
      </c>
    </row>
    <row r="90" spans="1:6">
      <c t="s" r="A90" s="4">
        <v>332</v>
      </c>
      <c t="n" r="D90" s="6">
        <v>421930</v>
      </c>
      <c t="n" r="F90" s="6">
        <v>421930</v>
      </c>
    </row>
    <row r="91" spans="1:6">
      <c t="s" r="A91" s="4">
        <v>333</v>
      </c>
      <c t="n" r="D91" s="6">
        <v>10111</v>
      </c>
      <c t="n" r="F91" s="6">
        <v>0</v>
      </c>
    </row>
    <row r="92" spans="1:6">
      <c t="s" r="A92" s="4">
        <v>334</v>
      </c>
      <c t="n" r="D92" s="6">
        <v>0</v>
      </c>
      <c t="n" r="F92" s="6">
        <v>-86586</v>
      </c>
    </row>
    <row r="93" spans="1:6">
      <c t="s" r="A93" s="4">
        <v>335</v>
      </c>
      <c t="n" r="D93" s="7">
        <v>432041</v>
      </c>
      <c t="n" r="F93" s="7">
        <v>3353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23</v>
      </c>
    </row>
    <row r="2" spans="1:3">
      <c t="s" r="A2" s="3">
        <v>350</v>
      </c>
    </row>
    <row r="3" spans="1:3">
      <c t="s" r="A3" s="4">
        <v>351</v>
      </c>
      <c t="n" r="B3" s="7">
        <v>8489781</v>
      </c>
      <c t="n" r="C3" s="7">
        <v>7143021</v>
      </c>
    </row>
    <row r="4" spans="1:3">
      <c t="s" r="A4" s="4">
        <v>352</v>
      </c>
    </row>
    <row r="5" spans="1:3">
      <c t="s" r="A5" s="3">
        <v>353</v>
      </c>
    </row>
    <row r="6" spans="1:3">
      <c t="s" r="A6" s="4">
        <v>354</v>
      </c>
      <c t="n" r="B6" s="6">
        <v>493</v>
      </c>
      <c t="n" r="C6" s="6">
        <v>129</v>
      </c>
    </row>
    <row r="7" spans="1:3">
      <c t="s" r="A7" s="4">
        <v>355</v>
      </c>
    </row>
    <row r="8" spans="1:3">
      <c t="s" r="A8" s="3">
        <v>350</v>
      </c>
    </row>
    <row r="9" spans="1:3">
      <c t="s" r="A9" s="4">
        <v>351</v>
      </c>
      <c t="n" r="B9" s="6">
        <v>374</v>
      </c>
      <c t="n" r="C9" s="6">
        <v>336</v>
      </c>
    </row>
    <row r="10" spans="1:3">
      <c t="s" r="A10" s="4">
        <v>356</v>
      </c>
    </row>
    <row r="11" spans="1:3">
      <c t="s" r="A11" s="3">
        <v>350</v>
      </c>
    </row>
    <row r="12" spans="1:3">
      <c t="s" r="A12" s="4">
        <v>351</v>
      </c>
      <c t="n" r="B12" s="6">
        <v>286477</v>
      </c>
      <c t="n" r="C12" s="6">
        <v>155608</v>
      </c>
    </row>
    <row r="13" spans="1:3">
      <c t="s" r="A13" s="4">
        <v>357</v>
      </c>
    </row>
    <row r="14" spans="1:3">
      <c t="s" r="A14" s="3">
        <v>350</v>
      </c>
    </row>
    <row r="15" spans="1:3">
      <c t="s" r="A15" s="4">
        <v>351</v>
      </c>
      <c t="n" r="B15" s="6">
        <v>386404</v>
      </c>
      <c t="n" r="C15" s="6">
        <v>974855</v>
      </c>
    </row>
    <row r="16" spans="1:3">
      <c t="s" r="A16" s="4">
        <v>358</v>
      </c>
    </row>
    <row r="17" spans="1:3">
      <c t="s" r="A17" s="3">
        <v>350</v>
      </c>
    </row>
    <row r="18" spans="1:3">
      <c t="s" r="A18" s="4">
        <v>351</v>
      </c>
      <c t="n" r="B18" s="6">
        <v>141266</v>
      </c>
      <c t="n" r="C18" s="6">
        <v>52490</v>
      </c>
    </row>
    <row r="19" spans="1:3">
      <c t="s" r="A19" s="4">
        <v>359</v>
      </c>
    </row>
    <row r="20" spans="1:3">
      <c t="s" r="A20" s="3">
        <v>350</v>
      </c>
    </row>
    <row r="21" spans="1:3">
      <c t="s" r="A21" s="4">
        <v>351</v>
      </c>
      <c t="n" r="B21" s="6">
        <v>311254</v>
      </c>
      <c t="n" r="C21" s="6">
        <v>12671</v>
      </c>
    </row>
    <row r="22" spans="1:3">
      <c t="s" r="A22" s="4">
        <v>360</v>
      </c>
    </row>
    <row r="23" spans="1:3">
      <c t="s" r="A23" s="3">
        <v>350</v>
      </c>
    </row>
    <row r="24" spans="1:3">
      <c t="s" r="A24" s="4">
        <v>351</v>
      </c>
      <c t="n" r="B24" s="6">
        <v>1241506</v>
      </c>
      <c t="n" r="C24" s="6">
        <v>676503</v>
      </c>
    </row>
    <row r="25" spans="1:3">
      <c t="s" r="A25" s="4">
        <v>361</v>
      </c>
    </row>
    <row r="26" spans="1:3">
      <c t="s" r="A26" s="3">
        <v>350</v>
      </c>
    </row>
    <row r="27" spans="1:3">
      <c t="s" r="A27" s="4">
        <v>351</v>
      </c>
      <c t="n" r="B27" s="6">
        <v>655744</v>
      </c>
      <c t="n" r="C27" s="6">
        <v>364266</v>
      </c>
    </row>
    <row r="28" spans="1:3">
      <c t="s" r="A28" s="4">
        <v>362</v>
      </c>
    </row>
    <row r="29" spans="1:3">
      <c t="s" r="A29" s="3">
        <v>350</v>
      </c>
    </row>
    <row r="30" spans="1:3">
      <c t="s" r="A30" s="4">
        <v>351</v>
      </c>
      <c t="n" r="B30" s="6">
        <v>701517</v>
      </c>
      <c t="n" r="C30" s="6">
        <v>556448</v>
      </c>
    </row>
    <row r="31" spans="1:3">
      <c t="s" r="A31" s="4">
        <v>363</v>
      </c>
    </row>
    <row r="32" spans="1:3">
      <c t="s" r="A32" s="3">
        <v>350</v>
      </c>
    </row>
    <row r="33" spans="1:3">
      <c t="s" r="A33" s="4">
        <v>351</v>
      </c>
      <c t="n" r="B33" s="6">
        <v>221735</v>
      </c>
      <c t="n" r="C33" s="6">
        <v>382544</v>
      </c>
    </row>
    <row r="34" spans="1:3">
      <c t="s" r="A34" s="4">
        <v>364</v>
      </c>
    </row>
    <row r="35" spans="1:3">
      <c t="s" r="A35" s="3">
        <v>350</v>
      </c>
    </row>
    <row r="36" spans="1:3">
      <c t="s" r="A36" s="4">
        <v>351</v>
      </c>
      <c t="n" r="B36" s="6">
        <v>32198</v>
      </c>
      <c t="n" r="C36" s="6">
        <v>39092</v>
      </c>
    </row>
    <row r="37" spans="1:3">
      <c t="s" r="A37" s="4">
        <v>365</v>
      </c>
    </row>
    <row r="38" spans="1:3">
      <c t="s" r="A38" s="3">
        <v>350</v>
      </c>
    </row>
    <row r="39" spans="1:3">
      <c t="s" r="A39" s="4">
        <v>351</v>
      </c>
      <c t="n" r="C39" s="6">
        <v>45340</v>
      </c>
    </row>
    <row r="40" spans="1:3">
      <c t="s" r="A40" s="4">
        <v>366</v>
      </c>
    </row>
    <row r="41" spans="1:3">
      <c t="s" r="A41" s="3">
        <v>350</v>
      </c>
    </row>
    <row r="42" spans="1:3">
      <c t="s" r="A42" s="4">
        <v>351</v>
      </c>
      <c t="n" r="B42" s="6">
        <v>545810</v>
      </c>
      <c t="n" r="C42" s="6">
        <v>581523</v>
      </c>
    </row>
    <row r="43" spans="1:3">
      <c t="s" r="A43" s="4">
        <v>367</v>
      </c>
    </row>
    <row r="44" spans="1:3">
      <c t="s" r="A44" s="3">
        <v>350</v>
      </c>
    </row>
    <row r="45" spans="1:3">
      <c t="s" r="A45" s="4">
        <v>351</v>
      </c>
      <c t="n" r="B45" s="6">
        <v>3042667</v>
      </c>
      <c t="n" r="C45" s="6">
        <v>2329033</v>
      </c>
    </row>
    <row r="46" spans="1:3">
      <c t="s" r="A46" s="4">
        <v>368</v>
      </c>
    </row>
    <row r="47" spans="1:3">
      <c t="s" r="A47" s="3">
        <v>350</v>
      </c>
    </row>
    <row r="48" spans="1:3">
      <c t="s" r="A48" s="4">
        <v>351</v>
      </c>
      <c t="n" r="C48" s="6">
        <v>10000</v>
      </c>
    </row>
    <row r="49" spans="1:3">
      <c t="s" r="A49" s="4">
        <v>369</v>
      </c>
    </row>
    <row r="50" spans="1:3">
      <c t="s" r="A50" s="3">
        <v>350</v>
      </c>
    </row>
    <row r="51" spans="1:3">
      <c t="s" r="A51" s="4">
        <v>351</v>
      </c>
      <c t="n" r="B51" s="6">
        <v>4623</v>
      </c>
      <c t="n" r="C51" s="6">
        <v>104811</v>
      </c>
    </row>
    <row r="52" spans="1:3">
      <c t="s" r="A52" s="4">
        <v>370</v>
      </c>
    </row>
    <row r="53" spans="1:3">
      <c t="s" r="A53" s="3">
        <v>350</v>
      </c>
    </row>
    <row r="54" spans="1:3">
      <c t="s" r="A54" s="4">
        <v>351</v>
      </c>
      <c t="n" r="B54" s="6">
        <v>2546</v>
      </c>
      <c t="n" r="C54" s="6">
        <v>95094</v>
      </c>
    </row>
    <row r="55" spans="1:3">
      <c t="s" r="A55" s="4">
        <v>371</v>
      </c>
    </row>
    <row r="56" spans="1:3">
      <c t="s" r="A56" s="3">
        <v>350</v>
      </c>
    </row>
    <row r="57" spans="1:3">
      <c t="s" r="A57" s="4">
        <v>351</v>
      </c>
      <c t="n" r="B57" s="6">
        <v>1107</v>
      </c>
      <c t="n" r="C57" s="6">
        <v>1102</v>
      </c>
    </row>
    <row r="58" spans="1:3">
      <c t="s" r="A58" s="4">
        <v>372</v>
      </c>
    </row>
    <row r="59" spans="1:3">
      <c t="s" r="A59" s="3">
        <v>350</v>
      </c>
    </row>
    <row r="60" spans="1:3">
      <c t="s" r="A60" s="4">
        <v>351</v>
      </c>
      <c t="n" r="B60" s="6">
        <v>482512</v>
      </c>
      <c t="n" r="C60" s="6">
        <v>425961</v>
      </c>
    </row>
    <row r="61" spans="1:3">
      <c t="s" r="A61" s="4">
        <v>373</v>
      </c>
    </row>
    <row r="62" spans="1:3">
      <c t="s" r="A62" s="3">
        <v>350</v>
      </c>
    </row>
    <row r="63" spans="1:3">
      <c t="s" r="A63" s="4">
        <v>351</v>
      </c>
      <c t="n" r="B63" s="6">
        <v>432041</v>
      </c>
      <c t="n" r="C63" s="6">
        <v>335344</v>
      </c>
    </row>
    <row r="64" spans="1:3">
      <c t="s" r="A64" s="4">
        <v>374</v>
      </c>
    </row>
    <row r="65" spans="1:3">
      <c t="s" r="A65" s="3">
        <v>350</v>
      </c>
    </row>
    <row r="66" spans="1:3">
      <c t="s" r="A66" s="4">
        <v>351</v>
      </c>
      <c t="n" r="B66" s="6">
        <v>718518</v>
      </c>
      <c t="n" r="C66" s="6">
        <v>490952</v>
      </c>
    </row>
    <row r="67" spans="1:3">
      <c t="s" r="A67" s="4">
        <v>375</v>
      </c>
    </row>
    <row r="68" spans="1:3">
      <c t="s" r="A68" s="3">
        <v>353</v>
      </c>
    </row>
    <row r="69" spans="1:3">
      <c t="s" r="A69" s="4">
        <v>354</v>
      </c>
      <c t="n" r="B69" s="6">
        <v>0</v>
      </c>
      <c t="n" r="C69" s="6">
        <v>0</v>
      </c>
    </row>
    <row r="70" spans="1:3">
      <c t="s" r="A70" s="4">
        <v>376</v>
      </c>
    </row>
    <row r="71" spans="1:3">
      <c t="s" r="A71" s="3">
        <v>350</v>
      </c>
    </row>
    <row r="72" spans="1:3">
      <c t="s" r="A72" s="4">
        <v>351</v>
      </c>
      <c t="n" r="B72" s="6">
        <v>0</v>
      </c>
      <c t="n" r="C72" s="6">
        <v>0</v>
      </c>
    </row>
    <row r="73" spans="1:3">
      <c t="s" r="A73" s="4">
        <v>377</v>
      </c>
    </row>
    <row r="74" spans="1:3">
      <c t="s" r="A74" s="3">
        <v>350</v>
      </c>
    </row>
    <row r="75" spans="1:3">
      <c t="s" r="A75" s="4">
        <v>351</v>
      </c>
      <c t="n" r="B75" s="6">
        <v>286477</v>
      </c>
      <c t="n" r="C75" s="6">
        <v>155608</v>
      </c>
    </row>
    <row r="76" spans="1:3">
      <c t="s" r="A76" s="4">
        <v>378</v>
      </c>
    </row>
    <row r="77" spans="1:3">
      <c t="s" r="A77" s="3">
        <v>350</v>
      </c>
    </row>
    <row r="78" spans="1:3">
      <c t="s" r="A78" s="4">
        <v>351</v>
      </c>
      <c t="n" r="B78" s="6">
        <v>0</v>
      </c>
      <c t="n" r="C78" s="6">
        <v>0</v>
      </c>
    </row>
    <row r="79" spans="1:3">
      <c t="s" r="A79" s="4">
        <v>379</v>
      </c>
    </row>
    <row r="80" spans="1:3">
      <c t="s" r="A80" s="3">
        <v>350</v>
      </c>
    </row>
    <row r="81" spans="1:3">
      <c t="s" r="A81" s="4">
        <v>351</v>
      </c>
      <c t="n" r="B81" s="6">
        <v>0</v>
      </c>
      <c t="n" r="C81" s="6">
        <v>0</v>
      </c>
    </row>
    <row r="82" spans="1:3">
      <c t="s" r="A82" s="4">
        <v>380</v>
      </c>
    </row>
    <row r="83" spans="1:3">
      <c t="s" r="A83" s="3">
        <v>350</v>
      </c>
    </row>
    <row r="84" spans="1:3">
      <c t="s" r="A84" s="4">
        <v>351</v>
      </c>
      <c t="n" r="B84" s="6">
        <v>0</v>
      </c>
      <c t="n" r="C84" s="6">
        <v>0</v>
      </c>
    </row>
    <row r="85" spans="1:3">
      <c t="s" r="A85" s="4">
        <v>381</v>
      </c>
    </row>
    <row r="86" spans="1:3">
      <c t="s" r="A86" s="3">
        <v>350</v>
      </c>
    </row>
    <row r="87" spans="1:3">
      <c t="s" r="A87" s="4">
        <v>351</v>
      </c>
      <c t="n" r="B87" s="6">
        <v>0</v>
      </c>
      <c t="n" r="C87" s="6">
        <v>0</v>
      </c>
    </row>
    <row r="88" spans="1:3">
      <c t="s" r="A88" s="4">
        <v>382</v>
      </c>
    </row>
    <row r="89" spans="1:3">
      <c t="s" r="A89" s="3">
        <v>350</v>
      </c>
    </row>
    <row r="90" spans="1:3">
      <c t="s" r="A90" s="4">
        <v>351</v>
      </c>
      <c t="n" r="B90" s="6">
        <v>0</v>
      </c>
      <c t="n" r="C90" s="6">
        <v>0</v>
      </c>
    </row>
    <row r="91" spans="1:3">
      <c t="s" r="A91" s="4">
        <v>383</v>
      </c>
    </row>
    <row r="92" spans="1:3">
      <c t="s" r="A92" s="3">
        <v>350</v>
      </c>
    </row>
    <row r="93" spans="1:3">
      <c t="s" r="A93" s="4">
        <v>351</v>
      </c>
      <c t="n" r="B93" s="6">
        <v>0</v>
      </c>
      <c t="n" r="C93" s="6">
        <v>0</v>
      </c>
    </row>
    <row r="94" spans="1:3">
      <c t="s" r="A94" s="4">
        <v>384</v>
      </c>
    </row>
    <row r="95" spans="1:3">
      <c t="s" r="A95" s="3">
        <v>350</v>
      </c>
    </row>
    <row r="96" spans="1:3">
      <c t="s" r="A96" s="4">
        <v>351</v>
      </c>
      <c t="n" r="B96" s="6">
        <v>0</v>
      </c>
      <c t="n" r="C96" s="6">
        <v>0</v>
      </c>
    </row>
    <row r="97" spans="1:3">
      <c t="s" r="A97" s="4">
        <v>385</v>
      </c>
    </row>
    <row r="98" spans="1:3">
      <c t="s" r="A98" s="3">
        <v>350</v>
      </c>
    </row>
    <row r="99" spans="1:3">
      <c t="s" r="A99" s="4">
        <v>351</v>
      </c>
      <c t="n" r="B99" s="6">
        <v>0</v>
      </c>
      <c t="n" r="C99" s="6">
        <v>0</v>
      </c>
    </row>
    <row r="100" spans="1:3">
      <c t="s" r="A100" s="4">
        <v>386</v>
      </c>
    </row>
    <row r="101" spans="1:3">
      <c t="s" r="A101" s="3">
        <v>350</v>
      </c>
    </row>
    <row r="102" spans="1:3">
      <c t="s" r="A102" s="4">
        <v>351</v>
      </c>
      <c t="n" r="C102" s="6">
        <v>0</v>
      </c>
    </row>
    <row r="103" spans="1:3">
      <c t="s" r="A103" s="4">
        <v>387</v>
      </c>
    </row>
    <row r="104" spans="1:3">
      <c t="s" r="A104" s="3">
        <v>350</v>
      </c>
    </row>
    <row r="105" spans="1:3">
      <c t="s" r="A105" s="4">
        <v>351</v>
      </c>
      <c t="n" r="B105" s="6">
        <v>0</v>
      </c>
      <c t="n" r="C105" s="6">
        <v>0</v>
      </c>
    </row>
    <row r="106" spans="1:3">
      <c t="s" r="A106" s="4">
        <v>388</v>
      </c>
    </row>
    <row r="107" spans="1:3">
      <c t="s" r="A107" s="3">
        <v>350</v>
      </c>
    </row>
    <row r="108" spans="1:3">
      <c t="s" r="A108" s="4">
        <v>351</v>
      </c>
      <c t="n" r="B108" s="6">
        <v>0</v>
      </c>
      <c t="n" r="C108" s="6">
        <v>0</v>
      </c>
    </row>
    <row r="109" spans="1:3">
      <c t="s" r="A109" s="4">
        <v>389</v>
      </c>
    </row>
    <row r="110" spans="1:3">
      <c t="s" r="A110" s="3">
        <v>350</v>
      </c>
    </row>
    <row r="111" spans="1:3">
      <c t="s" r="A111" s="4">
        <v>351</v>
      </c>
      <c t="n" r="C111" s="6">
        <v>0</v>
      </c>
    </row>
    <row r="112" spans="1:3">
      <c t="s" r="A112" s="4">
        <v>390</v>
      </c>
    </row>
    <row r="113" spans="1:3">
      <c t="s" r="A113" s="3">
        <v>350</v>
      </c>
    </row>
    <row r="114" spans="1:3">
      <c t="s" r="A114" s="4">
        <v>351</v>
      </c>
      <c t="n" r="B114" s="6">
        <v>0</v>
      </c>
      <c t="n" r="C114" s="6">
        <v>0</v>
      </c>
    </row>
    <row r="115" spans="1:3">
      <c t="s" r="A115" s="4">
        <v>391</v>
      </c>
    </row>
    <row r="116" spans="1:3">
      <c t="s" r="A116" s="3">
        <v>350</v>
      </c>
    </row>
    <row r="117" spans="1:3">
      <c t="s" r="A117" s="4">
        <v>351</v>
      </c>
      <c t="n" r="B117" s="6">
        <v>0</v>
      </c>
      <c t="n" r="C117" s="6">
        <v>0</v>
      </c>
    </row>
    <row r="118" spans="1:3">
      <c t="s" r="A118" s="4">
        <v>392</v>
      </c>
    </row>
    <row r="119" spans="1:3">
      <c t="s" r="A119" s="3">
        <v>350</v>
      </c>
    </row>
    <row r="120" spans="1:3">
      <c t="s" r="A120" s="4">
        <v>351</v>
      </c>
      <c t="n" r="B120" s="6">
        <v>0</v>
      </c>
      <c t="n" r="C120" s="6">
        <v>0</v>
      </c>
    </row>
    <row r="121" spans="1:3">
      <c t="s" r="A121" s="4">
        <v>393</v>
      </c>
    </row>
    <row r="122" spans="1:3">
      <c t="s" r="A122" s="3">
        <v>350</v>
      </c>
    </row>
    <row r="123" spans="1:3">
      <c t="s" r="A123" s="4">
        <v>351</v>
      </c>
      <c t="n" r="B123" s="6">
        <v>0</v>
      </c>
      <c t="n" r="C123" s="6">
        <v>0</v>
      </c>
    </row>
    <row r="124" spans="1:3">
      <c t="s" r="A124" s="4">
        <v>394</v>
      </c>
    </row>
    <row r="125" spans="1:3">
      <c t="s" r="A125" s="3">
        <v>350</v>
      </c>
    </row>
    <row r="126" spans="1:3">
      <c t="s" r="A126" s="4">
        <v>351</v>
      </c>
      <c t="n" r="B126" s="6">
        <v>432041</v>
      </c>
      <c t="n" r="C126" s="6">
        <v>335344</v>
      </c>
    </row>
    <row r="127" spans="1:3">
      <c t="s" r="A127" s="4">
        <v>395</v>
      </c>
    </row>
    <row r="128" spans="1:3">
      <c t="s" r="A128" s="3">
        <v>350</v>
      </c>
    </row>
    <row r="129" spans="1:3">
      <c t="s" r="A129" s="4">
        <v>351</v>
      </c>
      <c t="n" r="B129" s="6">
        <v>7771263</v>
      </c>
      <c t="n" r="C129" s="6">
        <v>6652069</v>
      </c>
    </row>
    <row r="130" spans="1:3">
      <c t="s" r="A130" s="4">
        <v>396</v>
      </c>
    </row>
    <row r="131" spans="1:3">
      <c t="s" r="A131" s="3">
        <v>353</v>
      </c>
    </row>
    <row r="132" spans="1:3">
      <c t="s" r="A132" s="4">
        <v>354</v>
      </c>
      <c t="n" r="B132" s="6">
        <v>493</v>
      </c>
      <c t="n" r="C132" s="6">
        <v>129</v>
      </c>
    </row>
    <row r="133" spans="1:3">
      <c t="s" r="A133" s="4">
        <v>397</v>
      </c>
    </row>
    <row r="134" spans="1:3">
      <c t="s" r="A134" s="3">
        <v>350</v>
      </c>
    </row>
    <row r="135" spans="1:3">
      <c t="s" r="A135" s="4">
        <v>351</v>
      </c>
      <c t="n" r="B135" s="6">
        <v>374</v>
      </c>
      <c t="n" r="C135" s="6">
        <v>336</v>
      </c>
    </row>
    <row r="136" spans="1:3">
      <c t="s" r="A136" s="4">
        <v>398</v>
      </c>
    </row>
    <row r="137" spans="1:3">
      <c t="s" r="A137" s="3">
        <v>350</v>
      </c>
    </row>
    <row r="138" spans="1:3">
      <c t="s" r="A138" s="4">
        <v>351</v>
      </c>
      <c t="n" r="B138" s="6">
        <v>0</v>
      </c>
      <c t="n" r="C138" s="6">
        <v>0</v>
      </c>
    </row>
    <row r="139" spans="1:3">
      <c t="s" r="A139" s="4">
        <v>399</v>
      </c>
    </row>
    <row r="140" spans="1:3">
      <c t="s" r="A140" s="3">
        <v>350</v>
      </c>
    </row>
    <row r="141" spans="1:3">
      <c t="s" r="A141" s="4">
        <v>351</v>
      </c>
      <c t="n" r="B141" s="6">
        <v>386404</v>
      </c>
      <c t="n" r="C141" s="6">
        <v>974855</v>
      </c>
    </row>
    <row r="142" spans="1:3">
      <c t="s" r="A142" s="4">
        <v>400</v>
      </c>
    </row>
    <row r="143" spans="1:3">
      <c t="s" r="A143" s="3">
        <v>350</v>
      </c>
    </row>
    <row r="144" spans="1:3">
      <c t="s" r="A144" s="4">
        <v>351</v>
      </c>
      <c t="n" r="B144" s="6">
        <v>141266</v>
      </c>
      <c t="n" r="C144" s="6">
        <v>52490</v>
      </c>
    </row>
    <row r="145" spans="1:3">
      <c t="s" r="A145" s="4">
        <v>401</v>
      </c>
    </row>
    <row r="146" spans="1:3">
      <c t="s" r="A146" s="3">
        <v>350</v>
      </c>
    </row>
    <row r="147" spans="1:3">
      <c t="s" r="A147" s="4">
        <v>351</v>
      </c>
      <c t="n" r="B147" s="6">
        <v>311254</v>
      </c>
      <c t="n" r="C147" s="6">
        <v>12671</v>
      </c>
    </row>
    <row r="148" spans="1:3">
      <c t="s" r="A148" s="4">
        <v>402</v>
      </c>
    </row>
    <row r="149" spans="1:3">
      <c t="s" r="A149" s="3">
        <v>350</v>
      </c>
    </row>
    <row r="150" spans="1:3">
      <c t="s" r="A150" s="4">
        <v>351</v>
      </c>
      <c t="n" r="B150" s="6">
        <v>1241506</v>
      </c>
      <c t="n" r="C150" s="6">
        <v>676503</v>
      </c>
    </row>
    <row r="151" spans="1:3">
      <c t="s" r="A151" s="4">
        <v>403</v>
      </c>
    </row>
    <row r="152" spans="1:3">
      <c t="s" r="A152" s="3">
        <v>350</v>
      </c>
    </row>
    <row r="153" spans="1:3">
      <c t="s" r="A153" s="4">
        <v>351</v>
      </c>
      <c t="n" r="B153" s="6">
        <v>655744</v>
      </c>
      <c t="n" r="C153" s="6">
        <v>364266</v>
      </c>
    </row>
    <row r="154" spans="1:3">
      <c t="s" r="A154" s="4">
        <v>404</v>
      </c>
    </row>
    <row r="155" spans="1:3">
      <c t="s" r="A155" s="3">
        <v>350</v>
      </c>
    </row>
    <row r="156" spans="1:3">
      <c t="s" r="A156" s="4">
        <v>351</v>
      </c>
      <c t="n" r="B156" s="6">
        <v>701517</v>
      </c>
      <c t="n" r="C156" s="6">
        <v>556448</v>
      </c>
    </row>
    <row r="157" spans="1:3">
      <c t="s" r="A157" s="4">
        <v>405</v>
      </c>
    </row>
    <row r="158" spans="1:3">
      <c t="s" r="A158" s="3">
        <v>350</v>
      </c>
    </row>
    <row r="159" spans="1:3">
      <c t="s" r="A159" s="4">
        <v>351</v>
      </c>
      <c t="n" r="B159" s="6">
        <v>221735</v>
      </c>
      <c t="n" r="C159" s="6">
        <v>382544</v>
      </c>
    </row>
    <row r="160" spans="1:3">
      <c t="s" r="A160" s="4">
        <v>406</v>
      </c>
    </row>
    <row r="161" spans="1:3">
      <c t="s" r="A161" s="3">
        <v>350</v>
      </c>
    </row>
    <row r="162" spans="1:3">
      <c t="s" r="A162" s="4">
        <v>351</v>
      </c>
      <c t="n" r="B162" s="6">
        <v>32198</v>
      </c>
      <c t="n" r="C162" s="6">
        <v>39092</v>
      </c>
    </row>
    <row r="163" spans="1:3">
      <c t="s" r="A163" s="4">
        <v>407</v>
      </c>
    </row>
    <row r="164" spans="1:3">
      <c t="s" r="A164" s="3">
        <v>350</v>
      </c>
    </row>
    <row r="165" spans="1:3">
      <c t="s" r="A165" s="4">
        <v>351</v>
      </c>
      <c t="n" r="C165" s="6">
        <v>45340</v>
      </c>
    </row>
    <row r="166" spans="1:3">
      <c t="s" r="A166" s="4">
        <v>408</v>
      </c>
    </row>
    <row r="167" spans="1:3">
      <c t="s" r="A167" s="3">
        <v>350</v>
      </c>
    </row>
    <row r="168" spans="1:3">
      <c t="s" r="A168" s="4">
        <v>351</v>
      </c>
      <c t="n" r="B168" s="6">
        <v>545810</v>
      </c>
      <c t="n" r="C168" s="6">
        <v>581523</v>
      </c>
    </row>
    <row r="169" spans="1:3">
      <c t="s" r="A169" s="4">
        <v>409</v>
      </c>
    </row>
    <row r="170" spans="1:3">
      <c t="s" r="A170" s="3">
        <v>350</v>
      </c>
    </row>
    <row r="171" spans="1:3">
      <c t="s" r="A171" s="4">
        <v>351</v>
      </c>
      <c t="n" r="B171" s="6">
        <v>3042667</v>
      </c>
      <c t="n" r="C171" s="6">
        <v>2329033</v>
      </c>
    </row>
    <row r="172" spans="1:3">
      <c t="s" r="A172" s="4">
        <v>410</v>
      </c>
    </row>
    <row r="173" spans="1:3">
      <c t="s" r="A173" s="3">
        <v>350</v>
      </c>
    </row>
    <row r="174" spans="1:3">
      <c t="s" r="A174" s="4">
        <v>351</v>
      </c>
      <c t="n" r="C174" s="6">
        <v>10000</v>
      </c>
    </row>
    <row r="175" spans="1:3">
      <c t="s" r="A175" s="4">
        <v>411</v>
      </c>
    </row>
    <row r="176" spans="1:3">
      <c t="s" r="A176" s="3">
        <v>350</v>
      </c>
    </row>
    <row r="177" spans="1:3">
      <c t="s" r="A177" s="4">
        <v>351</v>
      </c>
      <c t="n" r="B177" s="6">
        <v>4623</v>
      </c>
      <c t="n" r="C177" s="6">
        <v>104811</v>
      </c>
    </row>
    <row r="178" spans="1:3">
      <c t="s" r="A178" s="4">
        <v>412</v>
      </c>
    </row>
    <row r="179" spans="1:3">
      <c t="s" r="A179" s="3">
        <v>350</v>
      </c>
    </row>
    <row r="180" spans="1:3">
      <c t="s" r="A180" s="4">
        <v>351</v>
      </c>
      <c t="n" r="B180" s="6">
        <v>2546</v>
      </c>
      <c t="n" r="C180" s="6">
        <v>95094</v>
      </c>
    </row>
    <row r="181" spans="1:3">
      <c t="s" r="A181" s="4">
        <v>413</v>
      </c>
    </row>
    <row r="182" spans="1:3">
      <c t="s" r="A182" s="3">
        <v>350</v>
      </c>
    </row>
    <row r="183" spans="1:3">
      <c t="s" r="A183" s="4">
        <v>351</v>
      </c>
      <c t="n" r="B183" s="6">
        <v>1107</v>
      </c>
      <c t="n" r="C183" s="6">
        <v>1102</v>
      </c>
    </row>
    <row r="184" spans="1:3">
      <c t="s" r="A184" s="4">
        <v>414</v>
      </c>
    </row>
    <row r="185" spans="1:3">
      <c t="s" r="A185" s="3">
        <v>350</v>
      </c>
    </row>
    <row r="186" spans="1:3">
      <c t="s" r="A186" s="4">
        <v>351</v>
      </c>
      <c t="n" r="B186" s="6">
        <v>482512</v>
      </c>
      <c t="n" r="C186" s="6">
        <v>425961</v>
      </c>
    </row>
    <row r="187" spans="1:3">
      <c t="s" r="A187" s="4">
        <v>415</v>
      </c>
    </row>
    <row r="188" spans="1:3">
      <c t="s" r="A188" s="3">
        <v>350</v>
      </c>
    </row>
    <row r="189" spans="1:3">
      <c t="s" r="A189" s="4">
        <v>351</v>
      </c>
      <c t="n" r="B189" s="7">
        <v>0</v>
      </c>
      <c t="n" r="C189"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6</v>
      </c>
      <c t="s" r="B1" s="2">
        <v>1</v>
      </c>
    </row>
    <row r="2" spans="1:4">
      <c t="s" r="B2" s="2">
        <v>2</v>
      </c>
      <c t="s" r="C2" s="2">
        <v>63</v>
      </c>
      <c t="s" r="D2" s="2">
        <v>23</v>
      </c>
    </row>
    <row r="3" spans="1:4">
      <c t="s" r="A3" s="3">
        <v>417</v>
      </c>
    </row>
    <row r="4" spans="1:4">
      <c t="s" r="A4" s="4">
        <v>418</v>
      </c>
      <c t="n" r="B4" s="7">
        <v>-6100</v>
      </c>
      <c t="n" r="C4" s="7">
        <v>-600</v>
      </c>
    </row>
    <row r="5" spans="1:4">
      <c t="s" r="A5" s="3">
        <v>419</v>
      </c>
    </row>
    <row r="6" spans="1:4">
      <c t="s" r="A6" s="4">
        <v>420</v>
      </c>
      <c t="n" r="B6" s="6">
        <v>453818</v>
      </c>
      <c t="n" r="C6" s="6">
        <v>0</v>
      </c>
    </row>
    <row r="7" spans="1:4">
      <c t="s" r="A7" s="4">
        <v>421</v>
      </c>
      <c t="n" r="B7" s="6">
        <v>-448640</v>
      </c>
      <c t="n" r="C7" s="6">
        <v>-43380</v>
      </c>
    </row>
    <row r="8" spans="1:4">
      <c t="s" r="A8" s="4">
        <v>352</v>
      </c>
    </row>
    <row r="9" spans="1:4">
      <c t="s" r="A9" s="3">
        <v>417</v>
      </c>
    </row>
    <row r="10" spans="1:4">
      <c t="s" r="A10" s="4">
        <v>422</v>
      </c>
      <c t="n" r="B10" s="6">
        <v>26100</v>
      </c>
    </row>
    <row r="11" spans="1:4">
      <c t="s" r="A11" s="4">
        <v>423</v>
      </c>
      <c t="n" r="C11" s="6">
        <v>200</v>
      </c>
    </row>
    <row r="12" spans="1:4">
      <c t="s" r="A12" s="4">
        <v>424</v>
      </c>
    </row>
    <row r="13" spans="1:4">
      <c t="s" r="A13" s="3">
        <v>419</v>
      </c>
    </row>
    <row r="14" spans="1:4">
      <c t="s" r="A14" s="4">
        <v>420</v>
      </c>
      <c t="n" r="C14" s="6">
        <v>5200</v>
      </c>
    </row>
    <row r="15" spans="1:4">
      <c t="s" r="A15" s="4">
        <v>421</v>
      </c>
      <c t="n" r="C15" s="6">
        <v>-43400</v>
      </c>
    </row>
    <row r="16" spans="1:4">
      <c t="s" r="A16" s="4">
        <v>425</v>
      </c>
    </row>
    <row r="17" spans="1:4">
      <c t="s" r="A17" s="3">
        <v>417</v>
      </c>
    </row>
    <row r="18" spans="1:4">
      <c t="s" r="A18" s="4">
        <v>426</v>
      </c>
      <c t="n" r="B18" s="6">
        <v>1900</v>
      </c>
      <c t="n" r="C18" s="6">
        <v>-300</v>
      </c>
    </row>
    <row r="19" spans="1:4">
      <c t="s" r="A19" s="4">
        <v>427</v>
      </c>
    </row>
    <row r="20" spans="1:4">
      <c t="s" r="A20" s="3">
        <v>417</v>
      </c>
    </row>
    <row r="21" spans="1:4">
      <c t="s" r="A21" s="4">
        <v>426</v>
      </c>
      <c t="n" r="B21" s="6">
        <v>-32000</v>
      </c>
      <c t="n" r="C21" s="7">
        <v>600</v>
      </c>
    </row>
    <row r="22" spans="1:4">
      <c t="s" r="A22" s="4">
        <v>428</v>
      </c>
      <c t="n" r="B22" s="6">
        <v>-100</v>
      </c>
      <c t="n" r="D22" s="7">
        <v>200</v>
      </c>
    </row>
    <row r="23" spans="1:4">
      <c t="s" r="A23" s="4">
        <v>429</v>
      </c>
      <c t="n" r="B23" s="6">
        <v>500</v>
      </c>
      <c t="n" r="D23" s="6">
        <v>100</v>
      </c>
    </row>
    <row r="24" spans="1:4">
      <c t="s" r="A24" s="4">
        <v>430</v>
      </c>
      <c t="n" r="B24" s="7">
        <v>400</v>
      </c>
      <c t="n" r="D24" s="7">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431</v>
      </c>
      <c t="s" r="B1" s="2">
        <v>1</v>
      </c>
    </row>
    <row r="2" spans="1:4">
      <c t="s" r="B2" s="2">
        <v>2</v>
      </c>
      <c t="s" r="C2" s="2">
        <v>63</v>
      </c>
      <c t="s" r="D2" s="2">
        <v>23</v>
      </c>
    </row>
    <row r="3" spans="1:4">
      <c t="s" r="A3" s="3">
        <v>432</v>
      </c>
    </row>
    <row r="4" spans="1:4">
      <c t="s" r="A4" s="4">
        <v>433</v>
      </c>
      <c t="n" r="B4" s="7">
        <v>2660140</v>
      </c>
      <c t="n" r="D4" s="7">
        <v>2690263</v>
      </c>
    </row>
    <row r="5" spans="1:4">
      <c t="s" r="A5" s="4">
        <v>434</v>
      </c>
      <c t="n" r="B5" s="6">
        <v>-377793</v>
      </c>
      <c t="n" r="D5" s="6">
        <v>-355502</v>
      </c>
    </row>
    <row r="6" spans="1:4">
      <c t="s" r="A6" s="4">
        <v>435</v>
      </c>
      <c t="n" r="B6" s="6">
        <v>2282347</v>
      </c>
      <c t="n" r="D6" s="6">
        <v>2334761</v>
      </c>
    </row>
    <row r="7" spans="1:4">
      <c t="s" r="A7" s="4">
        <v>140</v>
      </c>
      <c t="n" r="B7" s="6">
        <v>43328</v>
      </c>
      <c t="n" r="C7" s="7">
        <v>22824</v>
      </c>
    </row>
    <row r="8" spans="1:4">
      <c t="s" r="A8" s="3">
        <v>436</v>
      </c>
    </row>
    <row r="9" spans="1:4">
      <c t="n" r="A9" s="6">
        <v>2015</v>
      </c>
      <c t="n" r="B9" s="6">
        <v>126037</v>
      </c>
    </row>
    <row r="10" spans="1:4">
      <c t="n" r="A10" s="6">
        <v>2016</v>
      </c>
      <c t="n" r="B10" s="6">
        <v>166245</v>
      </c>
    </row>
    <row r="11" spans="1:4">
      <c t="n" r="A11" s="6">
        <v>2017</v>
      </c>
      <c t="n" r="B11" s="6">
        <v>159042</v>
      </c>
    </row>
    <row r="12" spans="1:4">
      <c t="n" r="A12" s="6">
        <v>2018</v>
      </c>
      <c t="n" r="B12" s="6">
        <v>140470</v>
      </c>
    </row>
    <row r="13" spans="1:4">
      <c t="n" r="A13" s="6">
        <v>2019</v>
      </c>
      <c t="n" r="B13" s="6">
        <v>130596</v>
      </c>
    </row>
    <row r="14" spans="1:4">
      <c t="n" r="A14" s="6">
        <v>2020</v>
      </c>
      <c t="n" r="B14" s="6">
        <v>123701</v>
      </c>
    </row>
    <row r="15" spans="1:4">
      <c t="s" r="A15" s="4">
        <v>437</v>
      </c>
      <c t="n" r="B15" s="6">
        <v>1436256</v>
      </c>
    </row>
    <row r="16" spans="1:4">
      <c t="s" r="A16" s="4">
        <v>111</v>
      </c>
      <c t="n" r="B16" s="6">
        <v>2282347</v>
      </c>
    </row>
    <row r="17" spans="1:4">
      <c t="s" r="A17" s="3">
        <v>438</v>
      </c>
    </row>
    <row r="18" spans="1:4">
      <c t="s" r="A18" s="4">
        <v>439</v>
      </c>
      <c t="n" r="B18" s="6">
        <v>3326474</v>
      </c>
    </row>
    <row r="19" spans="1:4">
      <c t="s" r="A19" s="4">
        <v>440</v>
      </c>
      <c t="n" r="B19" s="6">
        <v>26935</v>
      </c>
    </row>
    <row r="20" spans="1:4">
      <c t="s" r="A20" s="4">
        <v>441</v>
      </c>
      <c t="n" r="B20" s="6">
        <v>-25625</v>
      </c>
    </row>
    <row r="21" spans="1:4">
      <c t="s" r="A21" s="4">
        <v>442</v>
      </c>
      <c t="n" r="B21" s="6">
        <v>3327784</v>
      </c>
    </row>
    <row r="22" spans="1:4">
      <c t="s" r="A22" s="4">
        <v>443</v>
      </c>
    </row>
    <row r="23" spans="1:4">
      <c t="s" r="A23" s="3">
        <v>432</v>
      </c>
    </row>
    <row r="24" spans="1:4">
      <c t="s" r="A24" s="4">
        <v>433</v>
      </c>
      <c t="n" r="B24" s="6">
        <v>819293</v>
      </c>
      <c t="n" r="D24" s="6">
        <v>842642</v>
      </c>
    </row>
    <row r="25" spans="1:4">
      <c t="s" r="A25" s="4">
        <v>434</v>
      </c>
      <c t="n" r="B25" s="6">
        <v>-186578</v>
      </c>
      <c t="n" r="D25" s="6">
        <v>-188441</v>
      </c>
    </row>
    <row r="26" spans="1:4">
      <c t="s" r="A26" s="4">
        <v>435</v>
      </c>
      <c t="n" r="B26" s="7">
        <v>632715</v>
      </c>
      <c t="n" r="D26" s="6">
        <v>654201</v>
      </c>
    </row>
    <row r="27" spans="1:4">
      <c t="s" r="A27" s="4">
        <v>444</v>
      </c>
      <c t="s" r="B27" s="4">
        <v>445</v>
      </c>
    </row>
    <row r="28" spans="1:4">
      <c t="s" r="A28" s="4">
        <v>446</v>
      </c>
    </row>
    <row r="29" spans="1:4">
      <c t="s" r="A29" s="3">
        <v>432</v>
      </c>
    </row>
    <row r="30" spans="1:4">
      <c t="s" r="A30" s="4">
        <v>433</v>
      </c>
      <c t="n" r="B30" s="7">
        <v>109091</v>
      </c>
      <c t="n" r="D30" s="6">
        <v>108987</v>
      </c>
    </row>
    <row r="31" spans="1:4">
      <c t="s" r="A31" s="4">
        <v>434</v>
      </c>
      <c t="n" r="B31" s="6">
        <v>-46782</v>
      </c>
      <c t="n" r="D31" s="6">
        <v>-43746</v>
      </c>
    </row>
    <row r="32" spans="1:4">
      <c t="s" r="A32" s="4">
        <v>435</v>
      </c>
      <c t="n" r="B32" s="7">
        <v>62309</v>
      </c>
      <c t="n" r="D32" s="6">
        <v>65241</v>
      </c>
    </row>
    <row r="33" spans="1:4">
      <c t="s" r="A33" s="4">
        <v>444</v>
      </c>
      <c t="s" r="B33" s="4">
        <v>326</v>
      </c>
    </row>
    <row r="34" spans="1:4">
      <c t="s" r="A34" s="4">
        <v>447</v>
      </c>
    </row>
    <row r="35" spans="1:4">
      <c t="s" r="A35" s="3">
        <v>432</v>
      </c>
    </row>
    <row r="36" spans="1:4">
      <c t="s" r="A36" s="4">
        <v>433</v>
      </c>
      <c t="n" r="B36" s="7">
        <v>1623</v>
      </c>
      <c t="n" r="D36" s="6">
        <v>1623</v>
      </c>
    </row>
    <row r="37" spans="1:4">
      <c t="s" r="A37" s="4">
        <v>434</v>
      </c>
      <c t="n" r="B37" s="6">
        <v>-1534</v>
      </c>
      <c t="n" r="D37" s="6">
        <v>-1524</v>
      </c>
    </row>
    <row r="38" spans="1:4">
      <c t="s" r="A38" s="4">
        <v>435</v>
      </c>
      <c t="n" r="B38" s="7">
        <v>89</v>
      </c>
      <c t="n" r="D38" s="6">
        <v>99</v>
      </c>
    </row>
    <row r="39" spans="1:4">
      <c t="s" r="A39" s="4">
        <v>448</v>
      </c>
      <c t="s" r="B39" s="4">
        <v>449</v>
      </c>
    </row>
    <row r="40" spans="1:4">
      <c t="s" r="A40" s="4">
        <v>444</v>
      </c>
      <c t="s" r="B40" s="4">
        <v>449</v>
      </c>
    </row>
    <row r="41" spans="1:4">
      <c t="s" r="A41" s="4">
        <v>450</v>
      </c>
    </row>
    <row r="42" spans="1:4">
      <c t="s" r="A42" s="3">
        <v>432</v>
      </c>
    </row>
    <row r="43" spans="1:4">
      <c t="s" r="A43" s="4">
        <v>433</v>
      </c>
      <c t="n" r="B43" s="7">
        <v>37246</v>
      </c>
      <c t="n" r="D43" s="6">
        <v>41652</v>
      </c>
    </row>
    <row r="44" spans="1:4">
      <c t="s" r="A44" s="4">
        <v>434</v>
      </c>
      <c t="n" r="B44" s="6">
        <v>-16498</v>
      </c>
      <c t="n" r="D44" s="6">
        <v>-16895</v>
      </c>
    </row>
    <row r="45" spans="1:4">
      <c t="s" r="A45" s="4">
        <v>435</v>
      </c>
      <c t="n" r="B45" s="7">
        <v>20748</v>
      </c>
      <c t="n" r="D45" s="6">
        <v>24757</v>
      </c>
    </row>
    <row r="46" spans="1:4">
      <c t="s" r="A46" s="4">
        <v>444</v>
      </c>
      <c t="s" r="B46" s="4">
        <v>451</v>
      </c>
    </row>
    <row r="47" spans="1:4">
      <c t="s" r="A47" s="4">
        <v>452</v>
      </c>
    </row>
    <row r="48" spans="1:4">
      <c t="s" r="A48" s="3">
        <v>432</v>
      </c>
    </row>
    <row r="49" spans="1:4">
      <c t="s" r="A49" s="4">
        <v>433</v>
      </c>
      <c t="n" r="B49" s="7">
        <v>1671026</v>
      </c>
      <c t="n" r="D49" s="6">
        <v>1674218</v>
      </c>
    </row>
    <row r="50" spans="1:4">
      <c t="s" r="A50" s="4">
        <v>434</v>
      </c>
      <c t="n" r="B50" s="6">
        <v>-120585</v>
      </c>
      <c t="n" r="D50" s="6">
        <v>-100850</v>
      </c>
    </row>
    <row r="51" spans="1:4">
      <c t="s" r="A51" s="4">
        <v>435</v>
      </c>
      <c t="n" r="B51" s="7">
        <v>1550441</v>
      </c>
      <c t="n" r="D51" s="6">
        <v>1573368</v>
      </c>
    </row>
    <row r="52" spans="1:4">
      <c t="s" r="A52" s="4">
        <v>444</v>
      </c>
      <c t="s" r="B52" s="4">
        <v>453</v>
      </c>
    </row>
    <row r="53" spans="1:4">
      <c t="s" r="A53" s="4">
        <v>454</v>
      </c>
    </row>
    <row r="54" spans="1:4">
      <c t="s" r="A54" s="3">
        <v>432</v>
      </c>
    </row>
    <row r="55" spans="1:4">
      <c t="s" r="A55" s="4">
        <v>433</v>
      </c>
      <c t="n" r="B55" s="7">
        <v>21720</v>
      </c>
      <c t="n" r="D55" s="6">
        <v>21000</v>
      </c>
    </row>
    <row r="56" spans="1:4">
      <c t="s" r="A56" s="4">
        <v>434</v>
      </c>
      <c t="n" r="B56" s="6">
        <v>-5678</v>
      </c>
      <c t="n" r="D56" s="6">
        <v>-3908</v>
      </c>
    </row>
    <row r="57" spans="1:4">
      <c t="s" r="A57" s="4">
        <v>435</v>
      </c>
      <c t="n" r="B57" s="7">
        <v>16042</v>
      </c>
      <c t="n" r="D57" s="6">
        <v>17092</v>
      </c>
    </row>
    <row r="58" spans="1:4">
      <c t="s" r="A58" s="4">
        <v>448</v>
      </c>
      <c t="s" r="B58" s="4">
        <v>272</v>
      </c>
    </row>
    <row r="59" spans="1:4">
      <c t="s" r="A59" s="4">
        <v>455</v>
      </c>
      <c t="s" r="B59" s="4">
        <v>272</v>
      </c>
    </row>
    <row r="60" spans="1:4">
      <c t="s" r="A60" s="4">
        <v>456</v>
      </c>
    </row>
    <row r="61" spans="1:4">
      <c t="s" r="A61" s="3">
        <v>432</v>
      </c>
    </row>
    <row r="62" spans="1:4">
      <c t="s" r="A62" s="4">
        <v>433</v>
      </c>
      <c t="n" r="B62" s="7">
        <v>141</v>
      </c>
      <c t="n" r="D62" s="6">
        <v>141</v>
      </c>
    </row>
    <row r="63" spans="1:4">
      <c t="s" r="A63" s="4">
        <v>434</v>
      </c>
      <c t="n" r="B63" s="6">
        <v>-138</v>
      </c>
      <c t="n" r="D63" s="6">
        <v>-138</v>
      </c>
    </row>
    <row r="64" spans="1:4">
      <c t="s" r="A64" s="4">
        <v>435</v>
      </c>
      <c t="n" r="B64" s="7">
        <v>3</v>
      </c>
      <c t="n" r="D64" s="7">
        <v>3</v>
      </c>
    </row>
    <row r="65" spans="1:4">
      <c t="s" r="A65" s="4">
        <v>444</v>
      </c>
      <c t="s" r="B65" s="4">
        <v>272</v>
      </c>
    </row>
    <row r="66" spans="1:4">
      <c t="s" r="A66" s="4">
        <v>457</v>
      </c>
    </row>
    <row r="67" spans="1:4">
      <c t="s" r="A67" s="3">
        <v>432</v>
      </c>
    </row>
    <row r="68" spans="1:4">
      <c t="s" r="A68" s="4">
        <v>448</v>
      </c>
      <c t="s" r="B68" s="4">
        <v>458</v>
      </c>
    </row>
    <row r="69" spans="1:4">
      <c t="s" r="A69" s="4">
        <v>459</v>
      </c>
    </row>
    <row r="70" spans="1:4">
      <c t="s" r="A70" s="3">
        <v>432</v>
      </c>
    </row>
    <row r="71" spans="1:4">
      <c t="s" r="A71" s="4">
        <v>448</v>
      </c>
      <c t="s" r="B71" s="4">
        <v>460</v>
      </c>
    </row>
    <row r="72" spans="1:4">
      <c t="s" r="A72" s="4">
        <v>461</v>
      </c>
    </row>
    <row r="73" spans="1:4">
      <c t="s" r="A73" s="3">
        <v>432</v>
      </c>
    </row>
    <row r="74" spans="1:4">
      <c t="s" r="A74" s="4">
        <v>448</v>
      </c>
      <c t="s" r="B74" s="4">
        <v>462</v>
      </c>
    </row>
    <row r="75" spans="1:4">
      <c t="s" r="A75" s="4">
        <v>463</v>
      </c>
    </row>
    <row r="76" spans="1:4">
      <c t="s" r="A76" s="3">
        <v>432</v>
      </c>
    </row>
    <row r="77" spans="1:4">
      <c t="s" r="A77" s="4">
        <v>448</v>
      </c>
      <c t="s" r="B77" s="4">
        <v>326</v>
      </c>
    </row>
    <row r="78" spans="1:4">
      <c t="s" r="A78" s="4">
        <v>464</v>
      </c>
    </row>
    <row r="79" spans="1:4">
      <c t="s" r="A79" s="3">
        <v>432</v>
      </c>
    </row>
    <row r="80" spans="1:4">
      <c t="s" r="A80" s="4">
        <v>448</v>
      </c>
      <c t="s" r="B80" s="4">
        <v>272</v>
      </c>
    </row>
    <row r="81" spans="1:4">
      <c t="s" r="A81" s="4">
        <v>465</v>
      </c>
    </row>
    <row r="82" spans="1:4">
      <c t="s" r="A82" s="3">
        <v>432</v>
      </c>
    </row>
    <row r="83" spans="1:4">
      <c t="s" r="A83" s="4">
        <v>448</v>
      </c>
      <c t="s" r="B83" s="4">
        <v>453</v>
      </c>
    </row>
    <row r="84" spans="1:4">
      <c t="s" r="A84" s="4">
        <v>466</v>
      </c>
    </row>
    <row r="85" spans="1:4">
      <c t="s" r="A85" s="3">
        <v>432</v>
      </c>
    </row>
    <row r="86" spans="1:4">
      <c t="s" r="A86" s="4">
        <v>448</v>
      </c>
      <c t="s" r="B86" s="4">
        <v>326</v>
      </c>
    </row>
    <row r="87" spans="1:4">
      <c t="s" r="A87" s="4">
        <v>467</v>
      </c>
    </row>
    <row r="88" spans="1:4">
      <c t="s" r="A88" s="3">
        <v>432</v>
      </c>
    </row>
    <row r="89" spans="1:4">
      <c t="s" r="A89" s="4">
        <v>448</v>
      </c>
      <c t="s" r="B89" s="4">
        <v>453</v>
      </c>
    </row>
    <row r="90" spans="1:4">
      <c t="s" r="A90" s="4">
        <v>468</v>
      </c>
    </row>
    <row r="91" spans="1:4">
      <c t="s" r="A91" s="3">
        <v>432</v>
      </c>
    </row>
    <row r="92" spans="1:4">
      <c t="s" r="A92" s="4">
        <v>448</v>
      </c>
      <c t="s" r="B92" s="4">
        <v>453</v>
      </c>
    </row>
    <row r="93" spans="1:4">
      <c t="s" r="A93" s="4">
        <v>469</v>
      </c>
    </row>
    <row r="94" spans="1:4">
      <c t="s" r="A94" s="3">
        <v>432</v>
      </c>
    </row>
    <row r="95" spans="1:4">
      <c t="s" r="A95" s="4">
        <v>448</v>
      </c>
      <c t="s" r="B95" s="4">
        <v>4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1199348</v>
      </c>
      <c t="n" r="C4" s="7">
        <v>1041144</v>
      </c>
    </row>
    <row r="5" spans="1:3">
      <c t="s" r="A5" s="4">
        <v>66</v>
      </c>
      <c t="n" r="B5" s="6">
        <v>494675</v>
      </c>
      <c t="n" r="C5" s="6">
        <v>526998</v>
      </c>
    </row>
    <row r="6" spans="1:3">
      <c t="s" r="A6" s="4">
        <v>67</v>
      </c>
      <c t="n" r="B6" s="6">
        <v>146671</v>
      </c>
      <c t="n" r="C6" s="6">
        <v>73660</v>
      </c>
    </row>
    <row r="7" spans="1:3">
      <c t="s" r="A7" s="4">
        <v>68</v>
      </c>
      <c t="n" r="B7" s="6">
        <v>1840694</v>
      </c>
      <c t="n" r="C7" s="6">
        <v>1641802</v>
      </c>
    </row>
    <row r="8" spans="1:3">
      <c t="s" r="A8" s="4">
        <v>69</v>
      </c>
      <c t="n" r="B8" s="6">
        <v>168458</v>
      </c>
      <c t="n" r="C8" s="6">
        <v>235331</v>
      </c>
    </row>
    <row r="9" spans="1:3">
      <c t="s" r="A9" s="4">
        <v>70</v>
      </c>
      <c t="n" r="B9" s="6">
        <v>1672236</v>
      </c>
      <c t="n" r="C9" s="6">
        <v>1406471</v>
      </c>
    </row>
    <row r="10" spans="1:3">
      <c t="s" r="A10" s="3">
        <v>71</v>
      </c>
    </row>
    <row r="11" spans="1:3">
      <c t="s" r="A11" s="4">
        <v>72</v>
      </c>
      <c t="n" r="B11" s="6">
        <v>643216</v>
      </c>
      <c t="n" r="C11" s="6">
        <v>520848</v>
      </c>
    </row>
    <row r="12" spans="1:3">
      <c t="s" r="A12" s="4">
        <v>73</v>
      </c>
      <c t="n" r="B12" s="6">
        <v>63582</v>
      </c>
      <c t="n" r="C12" s="6">
        <v>53474</v>
      </c>
    </row>
    <row r="13" spans="1:3">
      <c t="s" r="A13" s="4">
        <v>74</v>
      </c>
      <c t="n" r="B13" s="6">
        <v>81944</v>
      </c>
      <c t="n" r="C13" s="6">
        <v>64311</v>
      </c>
    </row>
    <row r="14" spans="1:3">
      <c t="s" r="A14" s="4">
        <v>75</v>
      </c>
      <c t="n" r="B14" s="6">
        <v>258984</v>
      </c>
      <c t="n" r="C14" s="6">
        <v>194531</v>
      </c>
    </row>
    <row r="15" spans="1:3">
      <c t="s" r="A15" s="4">
        <v>76</v>
      </c>
      <c t="n" r="B15" s="6">
        <v>100178</v>
      </c>
      <c t="n" r="C15" s="6">
        <v>72981</v>
      </c>
    </row>
    <row r="16" spans="1:3">
      <c t="s" r="A16" s="4">
        <v>77</v>
      </c>
      <c t="n" r="B16" s="6">
        <v>25361</v>
      </c>
      <c t="n" r="C16" s="6">
        <v>23224</v>
      </c>
    </row>
    <row r="17" spans="1:3">
      <c t="s" r="A17" s="4">
        <v>78</v>
      </c>
      <c t="n" r="B17" s="6">
        <v>65002</v>
      </c>
      <c t="n" r="C17" s="6">
        <v>38376</v>
      </c>
    </row>
    <row r="18" spans="1:3">
      <c t="s" r="A18" s="4">
        <v>79</v>
      </c>
      <c t="n" r="B18" s="6">
        <v>1238267</v>
      </c>
      <c t="n" r="C18" s="6">
        <v>967745</v>
      </c>
    </row>
    <row r="19" spans="1:3">
      <c t="s" r="A19" s="4">
        <v>80</v>
      </c>
      <c t="n" r="B19" s="6">
        <v>433969</v>
      </c>
      <c t="n" r="C19" s="6">
        <v>438726</v>
      </c>
    </row>
    <row r="20" spans="1:3">
      <c t="s" r="A20" s="3">
        <v>81</v>
      </c>
    </row>
    <row r="21" spans="1:3">
      <c t="s" r="A21" s="4">
        <v>82</v>
      </c>
      <c t="n" r="B21" s="6">
        <v>11596</v>
      </c>
      <c t="n" r="C21" s="6">
        <v>1041</v>
      </c>
    </row>
    <row r="22" spans="1:3">
      <c t="s" r="A22" s="4">
        <v>83</v>
      </c>
      <c t="n" r="B22" s="6">
        <v>-33479</v>
      </c>
      <c t="n" r="C22" s="6">
        <v>-17745</v>
      </c>
    </row>
    <row r="23" spans="1:3">
      <c t="s" r="A23" s="4">
        <v>84</v>
      </c>
      <c t="n" r="B23" s="6">
        <v>-4843</v>
      </c>
      <c t="n" r="C23" s="6">
        <v>-5969</v>
      </c>
    </row>
    <row r="24" spans="1:3">
      <c t="s" r="A24" s="4">
        <v>85</v>
      </c>
      <c t="n" r="B24" s="6">
        <v>-26726</v>
      </c>
      <c t="n" r="C24" s="6">
        <v>-22673</v>
      </c>
    </row>
    <row r="25" spans="1:3">
      <c t="s" r="A25" s="4">
        <v>86</v>
      </c>
      <c t="n" r="B25" s="6">
        <v>407243</v>
      </c>
      <c t="n" r="C25" s="6">
        <v>416053</v>
      </c>
    </row>
    <row r="26" spans="1:3">
      <c t="s" r="A26" s="4">
        <v>87</v>
      </c>
      <c t="n" r="B26" s="6">
        <v>73916</v>
      </c>
      <c t="n" r="C26" s="6">
        <v>84835</v>
      </c>
    </row>
    <row r="27" spans="1:3">
      <c t="s" r="A27" s="4">
        <v>88</v>
      </c>
      <c t="n" r="B27" s="7">
        <v>333327</v>
      </c>
      <c t="n" r="C27" s="7">
        <v>331218</v>
      </c>
    </row>
    <row r="28" spans="1:3">
      <c t="s" r="A28" s="4">
        <v>89</v>
      </c>
      <c t="n" r="B28" s="9">
        <v>6.42</v>
      </c>
      <c t="n" r="C28" s="9">
        <v>6.35</v>
      </c>
    </row>
    <row r="29" spans="1:3">
      <c t="s" r="A29" s="4">
        <v>90</v>
      </c>
      <c t="n" r="B29" s="6">
        <v>51909</v>
      </c>
      <c t="n" r="C29" s="6">
        <v>52153</v>
      </c>
    </row>
    <row r="30" spans="1:3">
      <c t="s" r="A30" s="4">
        <v>91</v>
      </c>
      <c t="n" r="B30" s="9">
        <v>6.36</v>
      </c>
      <c t="n" r="C30" s="9">
        <v>6.25</v>
      </c>
    </row>
    <row r="31" spans="1:3">
      <c t="s" r="A31" s="4">
        <v>92</v>
      </c>
      <c t="n" r="B31" s="6">
        <v>52406</v>
      </c>
      <c t="n" r="C31" s="6">
        <v>53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70</v>
      </c>
      <c t="s" r="B1" s="2">
        <v>2</v>
      </c>
      <c t="s" r="C1" s="2">
        <v>23</v>
      </c>
    </row>
    <row r="2" spans="1:3">
      <c t="s" r="A2" s="3">
        <v>193</v>
      </c>
    </row>
    <row r="3" spans="1:3">
      <c t="s" r="A3" s="4">
        <v>471</v>
      </c>
      <c t="n" r="B3" s="7">
        <v>35422</v>
      </c>
      <c t="n" r="C3" s="7">
        <v>27204</v>
      </c>
    </row>
    <row r="4" spans="1:3">
      <c t="s" r="A4" s="4">
        <v>472</v>
      </c>
      <c t="n" r="B4" s="6">
        <v>12093</v>
      </c>
      <c t="n" r="C4" s="6">
        <v>12368</v>
      </c>
    </row>
    <row r="5" spans="1:3">
      <c t="s" r="A5" s="4">
        <v>473</v>
      </c>
      <c t="n" r="B5" s="6">
        <v>8121</v>
      </c>
      <c t="n" r="C5" s="6">
        <v>8548</v>
      </c>
    </row>
    <row r="6" spans="1:3">
      <c t="s" r="A6" s="4">
        <v>149</v>
      </c>
      <c t="n" r="B6" s="6">
        <v>20737</v>
      </c>
      <c t="n" r="C6" s="6">
        <v>9228</v>
      </c>
    </row>
    <row r="7" spans="1:3">
      <c t="s" r="A7" s="4">
        <v>111</v>
      </c>
      <c t="n" r="B7" s="7">
        <v>76373</v>
      </c>
      <c t="n" r="C7" s="7">
        <v>573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474</v>
      </c>
      <c t="s" r="B1" s="2">
        <v>1</v>
      </c>
    </row>
    <row r="2" spans="1:12">
      <c t="s" r="B2" s="2">
        <v>475</v>
      </c>
      <c t="s" r="C2" s="2">
        <v>476</v>
      </c>
      <c t="s" r="D2" s="2">
        <v>477</v>
      </c>
      <c t="s" r="E2" s="2">
        <v>478</v>
      </c>
      <c t="s" r="F2" s="2">
        <v>479</v>
      </c>
      <c t="s" r="G2" s="2">
        <v>480</v>
      </c>
      <c t="s" r="H2" s="2">
        <v>481</v>
      </c>
      <c t="s" r="I2" s="2">
        <v>482</v>
      </c>
      <c t="s" r="J2" s="2">
        <v>483</v>
      </c>
      <c t="s" r="K2" s="2">
        <v>484</v>
      </c>
      <c t="s" r="L2" s="2">
        <v>485</v>
      </c>
    </row>
    <row r="3" spans="1:12">
      <c t="s" r="A3" s="4">
        <v>486</v>
      </c>
    </row>
    <row r="4" spans="1:12">
      <c t="s" r="A4" s="3">
        <v>487</v>
      </c>
    </row>
    <row r="5" spans="1:12">
      <c t="s" r="A5" s="4">
        <v>488</v>
      </c>
      <c t="n" r="B5" s="11">
        <v>0.3</v>
      </c>
    </row>
    <row r="6" spans="1:12">
      <c t="s" r="A6" s="4">
        <v>489</v>
      </c>
    </row>
    <row r="7" spans="1:12">
      <c t="s" r="A7" s="3">
        <v>487</v>
      </c>
    </row>
    <row r="8" spans="1:12">
      <c t="s" r="A8" s="4">
        <v>490</v>
      </c>
      <c t="n" r="J8" s="7">
        <v>1000</v>
      </c>
    </row>
    <row r="9" spans="1:12">
      <c t="s" r="A9" s="4">
        <v>491</v>
      </c>
      <c t="s" r="C9" s="4">
        <v>492</v>
      </c>
      <c t="s" r="F9" s="4">
        <v>492</v>
      </c>
      <c t="s" r="J9" s="4">
        <v>492</v>
      </c>
    </row>
    <row r="10" spans="1:12">
      <c t="s" r="A10" s="4">
        <v>493</v>
      </c>
    </row>
    <row r="11" spans="1:12">
      <c t="s" r="A11" s="3">
        <v>487</v>
      </c>
    </row>
    <row r="12" spans="1:12">
      <c t="s" r="A12" s="4">
        <v>490</v>
      </c>
      <c t="n" r="I12" s="7">
        <v>1000</v>
      </c>
    </row>
    <row r="13" spans="1:12">
      <c t="s" r="A13" s="4">
        <v>491</v>
      </c>
      <c t="s" r="C13" s="4">
        <v>494</v>
      </c>
      <c t="s" r="F13" s="4">
        <v>494</v>
      </c>
      <c t="s" r="I13" s="4">
        <v>494</v>
      </c>
    </row>
    <row r="14" spans="1:12">
      <c t="s" r="A14" s="4">
        <v>495</v>
      </c>
    </row>
    <row r="15" spans="1:12">
      <c t="s" r="A15" s="3">
        <v>487</v>
      </c>
    </row>
    <row r="16" spans="1:12">
      <c t="s" r="A16" s="4">
        <v>490</v>
      </c>
      <c t="n" r="H16" s="7">
        <v>1000</v>
      </c>
    </row>
    <row r="17" spans="1:12">
      <c t="s" r="A17" s="4">
        <v>491</v>
      </c>
      <c t="s" r="C17" s="4">
        <v>496</v>
      </c>
      <c t="s" r="F17" s="4">
        <v>496</v>
      </c>
      <c t="s" r="H17" s="4">
        <v>496</v>
      </c>
    </row>
    <row r="18" spans="1:12">
      <c t="s" r="A18" s="4">
        <v>497</v>
      </c>
    </row>
    <row r="19" spans="1:12">
      <c t="s" r="A19" s="3">
        <v>487</v>
      </c>
    </row>
    <row r="20" spans="1:12">
      <c t="s" r="A20" s="4">
        <v>498</v>
      </c>
      <c t="n" r="C20" s="12">
        <v>1</v>
      </c>
      <c t="n" r="F20" s="12">
        <v>1</v>
      </c>
      <c t="n" r="G20" s="12">
        <v>1</v>
      </c>
    </row>
    <row r="21" spans="1:12">
      <c t="s" r="A21" s="4">
        <v>491</v>
      </c>
      <c t="s" r="C21" s="4">
        <v>499</v>
      </c>
      <c t="s" r="F21" s="4">
        <v>499</v>
      </c>
      <c t="s" r="G21" s="4">
        <v>499</v>
      </c>
    </row>
    <row r="22" spans="1:12">
      <c t="s" r="A22" s="4">
        <v>500</v>
      </c>
    </row>
    <row r="23" spans="1:12">
      <c t="s" r="A23" s="3">
        <v>487</v>
      </c>
    </row>
    <row r="24" spans="1:12">
      <c t="s" r="A24" s="4">
        <v>498</v>
      </c>
      <c t="n" r="C24" s="12">
        <v>1</v>
      </c>
      <c t="n" r="E24" s="12">
        <v>1</v>
      </c>
    </row>
    <row r="25" spans="1:12">
      <c t="s" r="A25" s="4">
        <v>491</v>
      </c>
      <c t="s" r="C25" s="4">
        <v>501</v>
      </c>
      <c t="s" r="E25" s="4">
        <v>501</v>
      </c>
    </row>
    <row r="26" spans="1:12">
      <c t="s" r="A26" s="4">
        <v>502</v>
      </c>
    </row>
    <row r="27" spans="1:12">
      <c t="s" r="A27" s="3">
        <v>487</v>
      </c>
    </row>
    <row r="28" spans="1:12">
      <c t="s" r="A28" s="4">
        <v>490</v>
      </c>
      <c t="n" r="D28" s="7">
        <v>500</v>
      </c>
    </row>
    <row r="29" spans="1:12">
      <c t="s" r="A29" s="4">
        <v>491</v>
      </c>
      <c t="s" r="C29" s="4">
        <v>503</v>
      </c>
      <c t="s" r="D29" s="4">
        <v>503</v>
      </c>
    </row>
    <row r="30" spans="1:12">
      <c t="s" r="A30" s="4">
        <v>504</v>
      </c>
    </row>
    <row r="31" spans="1:12">
      <c t="s" r="A31" s="3">
        <v>487</v>
      </c>
    </row>
    <row r="32" spans="1:12">
      <c t="s" r="A32" s="4">
        <v>490</v>
      </c>
      <c t="n" r="L32" s="7">
        <v>575</v>
      </c>
    </row>
    <row r="33" spans="1:12">
      <c t="s" r="A33" s="4">
        <v>491</v>
      </c>
      <c t="s" r="F33" s="4">
        <v>505</v>
      </c>
      <c t="s" r="L33" s="4">
        <v>505</v>
      </c>
    </row>
    <row r="34" spans="1:12">
      <c t="s" r="A34" s="4">
        <v>506</v>
      </c>
    </row>
    <row r="35" spans="1:12">
      <c t="s" r="A35" s="3">
        <v>487</v>
      </c>
    </row>
    <row r="36" spans="1:12">
      <c t="s" r="A36" s="4">
        <v>507</v>
      </c>
      <c t="n" r="K36" s="7">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7"/>
    <col customWidth="1" max="6" min="6" width="15"/>
    <col customWidth="1" max="7" min="7" width="14"/>
    <col customWidth="1" max="8" min="8" width="15"/>
    <col customWidth="1" max="9" min="9" width="14"/>
    <col customWidth="1" max="10" min="10" width="14"/>
    <col customWidth="1" max="11" min="11" width="14"/>
    <col customWidth="1" max="12" min="12" width="14"/>
  </cols>
  <sheetData>
    <row r="1" spans="1:12">
      <c t="s" r="A1" s="1">
        <v>508</v>
      </c>
      <c t="s" r="B1" s="2">
        <v>509</v>
      </c>
      <c t="s" r="C1" s="2">
        <v>510</v>
      </c>
      <c t="s" r="D1" s="2">
        <v>511</v>
      </c>
      <c t="s" r="E1" s="2">
        <v>512</v>
      </c>
      <c t="s" r="F1" s="2">
        <v>2</v>
      </c>
      <c t="s" r="G1" s="2">
        <v>63</v>
      </c>
      <c t="s" r="H1" s="2">
        <v>23</v>
      </c>
      <c t="s" r="I1" s="2">
        <v>261</v>
      </c>
      <c t="s" r="J1" s="2">
        <v>513</v>
      </c>
      <c t="s" r="K1" s="2">
        <v>514</v>
      </c>
      <c t="s" r="L1" s="2">
        <v>515</v>
      </c>
    </row>
    <row r="2" spans="1:12">
      <c t="s" r="A2" s="3">
        <v>487</v>
      </c>
    </row>
    <row r="3" spans="1:12">
      <c t="s" r="A3" s="4">
        <v>516</v>
      </c>
      <c t="n" r="F3" s="7">
        <v>5304108000</v>
      </c>
      <c t="n" r="H3" s="7">
        <v>3849756000</v>
      </c>
    </row>
    <row r="4" spans="1:12">
      <c t="s" r="A4" s="4">
        <v>517</v>
      </c>
      <c t="n" r="F4" s="6">
        <v>3900000</v>
      </c>
      <c t="n" r="H4" s="6">
        <v>4000000</v>
      </c>
    </row>
    <row r="5" spans="1:12">
      <c t="s" r="A5" s="4">
        <v>518</v>
      </c>
      <c t="n" r="F5" s="6">
        <v>6200000000</v>
      </c>
      <c t="n" r="H5" s="6">
        <v>4800000000</v>
      </c>
    </row>
    <row r="6" spans="1:12">
      <c t="s" r="A6" s="3">
        <v>519</v>
      </c>
    </row>
    <row r="7" spans="1:12">
      <c t="s" r="A7" s="4">
        <v>520</v>
      </c>
      <c t="n" r="F7" s="6">
        <v>344350000</v>
      </c>
      <c t="n" r="H7" s="6">
        <v>360312000</v>
      </c>
    </row>
    <row r="8" spans="1:12">
      <c t="s" r="A8" s="4">
        <v>521</v>
      </c>
      <c t="n" r="F8" s="6">
        <v>16691000</v>
      </c>
      <c t="n" r="G8" s="7">
        <v>12412000</v>
      </c>
    </row>
    <row r="9" spans="1:12">
      <c t="s" r="A9" s="4">
        <v>522</v>
      </c>
      <c t="n" r="F9" s="6">
        <v>-3000</v>
      </c>
      <c t="n" r="G9" s="6">
        <v>-3396000</v>
      </c>
    </row>
    <row r="10" spans="1:12">
      <c t="s" r="A10" s="4">
        <v>523</v>
      </c>
    </row>
    <row r="11" spans="1:12">
      <c t="s" r="A11" s="3">
        <v>519</v>
      </c>
    </row>
    <row r="12" spans="1:12">
      <c t="s" r="A12" s="4">
        <v>524</v>
      </c>
      <c t="n" r="F12" s="6">
        <v>23300000</v>
      </c>
      <c t="n" r="G12" s="6">
        <v>17100000</v>
      </c>
    </row>
    <row r="13" spans="1:12">
      <c t="s" r="A13" s="4">
        <v>525</v>
      </c>
      <c t="n" r="F13" s="6">
        <v>5700000</v>
      </c>
      <c t="n" r="G13" s="6">
        <v>3500000</v>
      </c>
    </row>
    <row r="14" spans="1:12">
      <c t="s" r="A14" s="4">
        <v>521</v>
      </c>
      <c t="n" r="F14" s="6">
        <v>16500000</v>
      </c>
      <c t="n" r="G14" s="6">
        <v>12400000</v>
      </c>
    </row>
    <row r="15" spans="1:12">
      <c t="s" r="A15" s="4">
        <v>143</v>
      </c>
      <c t="n" r="F15" s="6">
        <v>1100000</v>
      </c>
      <c t="n" r="G15" s="6">
        <v>1200000</v>
      </c>
    </row>
    <row r="16" spans="1:12">
      <c t="s" r="A16" s="4">
        <v>522</v>
      </c>
      <c t="n" r="G16" s="6">
        <v>-3400000</v>
      </c>
    </row>
    <row r="17" spans="1:12">
      <c t="s" r="A17" s="4">
        <v>526</v>
      </c>
      <c t="n" r="G17" s="6">
        <v>-2100000</v>
      </c>
    </row>
    <row r="18" spans="1:12">
      <c t="s" r="A18" s="4">
        <v>504</v>
      </c>
    </row>
    <row r="19" spans="1:12">
      <c t="s" r="A19" s="3">
        <v>487</v>
      </c>
    </row>
    <row r="20" spans="1:12">
      <c t="s" r="A20" s="4">
        <v>527</v>
      </c>
      <c t="n" r="H20" s="7">
        <v>300000</v>
      </c>
    </row>
    <row r="21" spans="1:12">
      <c t="s" r="A21" s="3">
        <v>519</v>
      </c>
    </row>
    <row r="22" spans="1:12">
      <c t="s" r="A22" s="4">
        <v>490</v>
      </c>
      <c t="n" r="L22" s="7">
        <v>575000000</v>
      </c>
    </row>
    <row r="23" spans="1:12">
      <c t="s" r="A23" s="4">
        <v>491</v>
      </c>
      <c t="s" r="H23" s="4">
        <v>505</v>
      </c>
      <c t="s" r="L23" s="4">
        <v>505</v>
      </c>
    </row>
    <row r="24" spans="1:12">
      <c t="s" r="A24" s="4">
        <v>528</v>
      </c>
      <c t="n" r="L24" s="9">
        <v>303.06</v>
      </c>
    </row>
    <row r="25" spans="1:12">
      <c t="s" r="A25" s="4">
        <v>520</v>
      </c>
      <c t="n" r="H25" s="7">
        <v>329000</v>
      </c>
    </row>
    <row r="26" spans="1:12">
      <c t="s" r="A26" s="4">
        <v>529</v>
      </c>
      <c t="n" r="F26" s="6">
        <v>37500000</v>
      </c>
    </row>
    <row r="27" spans="1:12">
      <c t="s" r="A27" s="4">
        <v>530</v>
      </c>
      <c t="n" r="F27" s="6">
        <v>110100000</v>
      </c>
    </row>
    <row r="28" spans="1:12">
      <c t="s" r="A28" s="4">
        <v>531</v>
      </c>
      <c t="n" r="L28" s="7">
        <v>69100000</v>
      </c>
    </row>
    <row r="29" spans="1:12">
      <c t="s" r="A29" s="4">
        <v>532</v>
      </c>
      <c t="n" r="L29" s="6">
        <v>115200000</v>
      </c>
    </row>
    <row r="30" spans="1:12">
      <c t="s" r="A30" s="4">
        <v>533</v>
      </c>
      <c t="n" r="L30" s="7">
        <v>1600000</v>
      </c>
    </row>
    <row r="31" spans="1:12">
      <c t="s" r="A31" s="4">
        <v>489</v>
      </c>
    </row>
    <row r="32" spans="1:12">
      <c t="s" r="A32" s="3">
        <v>487</v>
      </c>
    </row>
    <row r="33" spans="1:12">
      <c t="s" r="A33" s="4">
        <v>516</v>
      </c>
      <c t="n" r="F33" s="7">
        <v>930778000</v>
      </c>
      <c t="n" r="H33" s="7">
        <v>925166000</v>
      </c>
    </row>
    <row r="34" spans="1:12">
      <c t="s" r="A34" s="3">
        <v>519</v>
      </c>
    </row>
    <row r="35" spans="1:12">
      <c t="s" r="A35" s="4">
        <v>490</v>
      </c>
      <c t="n" r="D35" s="7">
        <v>1000000000</v>
      </c>
    </row>
    <row r="36" spans="1:12">
      <c t="s" r="A36" s="4">
        <v>491</v>
      </c>
      <c t="s" r="D36" s="4">
        <v>492</v>
      </c>
      <c t="s" r="F36" s="4">
        <v>492</v>
      </c>
      <c t="s" r="H36" s="4">
        <v>492</v>
      </c>
    </row>
    <row r="37" spans="1:12">
      <c t="s" r="A37" s="4">
        <v>534</v>
      </c>
      <c t="n" r="J37" s="7">
        <v>20900000</v>
      </c>
    </row>
    <row r="38" spans="1:12">
      <c t="s" r="A38" s="4">
        <v>528</v>
      </c>
      <c t="n" r="D38" s="9">
        <v>944.61</v>
      </c>
    </row>
    <row r="39" spans="1:12">
      <c t="s" r="A39" s="4">
        <v>535</v>
      </c>
      <c t="s" r="D39" s="4">
        <v>536</v>
      </c>
    </row>
    <row r="40" spans="1:12">
      <c t="s" r="A40" s="4">
        <v>520</v>
      </c>
      <c t="n" r="F40" s="7">
        <v>69222000</v>
      </c>
      <c t="n" r="H40" s="7">
        <v>74834000</v>
      </c>
    </row>
    <row r="41" spans="1:12">
      <c t="s" r="A41" s="4">
        <v>537</v>
      </c>
      <c t="s" r="D41" s="4">
        <v>538</v>
      </c>
    </row>
    <row r="42" spans="1:12">
      <c t="s" r="A42" s="4">
        <v>531</v>
      </c>
      <c t="n" r="D42" s="7">
        <v>80900000</v>
      </c>
    </row>
    <row r="43" spans="1:12">
      <c t="s" r="A43" s="4">
        <v>532</v>
      </c>
      <c t="n" r="D43" s="6">
        <v>135200000</v>
      </c>
    </row>
    <row r="44" spans="1:12">
      <c t="s" r="A44" s="4">
        <v>533</v>
      </c>
      <c t="n" r="D44" s="7">
        <v>2800000</v>
      </c>
    </row>
    <row r="45" spans="1:12">
      <c t="s" r="A45" s="4">
        <v>493</v>
      </c>
    </row>
    <row r="46" spans="1:12">
      <c t="s" r="A46" s="3">
        <v>487</v>
      </c>
    </row>
    <row r="47" spans="1:12">
      <c t="s" r="A47" s="4">
        <v>516</v>
      </c>
      <c t="n" r="F47" s="7">
        <v>867760000</v>
      </c>
      <c t="n" r="H47" s="7">
        <v>861886000</v>
      </c>
    </row>
    <row r="48" spans="1:12">
      <c t="s" r="A48" s="3">
        <v>519</v>
      </c>
    </row>
    <row r="49" spans="1:12">
      <c t="s" r="A49" s="4">
        <v>490</v>
      </c>
      <c t="n" r="C49" s="7">
        <v>1000000000</v>
      </c>
    </row>
    <row r="50" spans="1:12">
      <c t="s" r="A50" s="4">
        <v>491</v>
      </c>
      <c t="s" r="C50" s="4">
        <v>494</v>
      </c>
      <c t="s" r="F50" s="4">
        <v>494</v>
      </c>
      <c t="s" r="H50" s="4">
        <v>494</v>
      </c>
    </row>
    <row r="51" spans="1:12">
      <c t="s" r="A51" s="4">
        <v>534</v>
      </c>
      <c t="n" r="I51" s="7">
        <v>1000000</v>
      </c>
    </row>
    <row r="52" spans="1:12">
      <c t="s" r="A52" s="4">
        <v>528</v>
      </c>
      <c t="n" r="C52" s="9">
        <v>1315.1</v>
      </c>
    </row>
    <row r="53" spans="1:12">
      <c t="s" r="A53" s="4">
        <v>535</v>
      </c>
      <c t="s" r="C53" s="4">
        <v>536</v>
      </c>
    </row>
    <row r="54" spans="1:12">
      <c t="s" r="A54" s="4">
        <v>520</v>
      </c>
      <c t="n" r="C54" s="7">
        <v>20000000</v>
      </c>
      <c t="n" r="F54" s="7">
        <v>132240000</v>
      </c>
      <c t="n" r="H54" s="7">
        <v>138114000</v>
      </c>
    </row>
    <row r="55" spans="1:12">
      <c t="s" r="A55" s="4">
        <v>537</v>
      </c>
      <c t="s" r="C55" s="4">
        <v>539</v>
      </c>
    </row>
    <row r="56" spans="1:12">
      <c t="s" r="A56" s="4">
        <v>531</v>
      </c>
      <c t="n" r="K56" s="7">
        <v>92400000</v>
      </c>
    </row>
    <row r="57" spans="1:12">
      <c t="s" r="A57" s="4">
        <v>532</v>
      </c>
      <c t="n" r="K57" s="6">
        <v>154300000</v>
      </c>
    </row>
    <row r="58" spans="1:12">
      <c t="s" r="A58" s="4">
        <v>533</v>
      </c>
      <c t="n" r="K58" s="7">
        <v>100000</v>
      </c>
    </row>
    <row r="59" spans="1:12">
      <c t="s" r="A59" s="4">
        <v>521</v>
      </c>
      <c t="n" r="F59" s="6">
        <v>700000</v>
      </c>
      <c t="n" r="G59" s="7">
        <v>700000</v>
      </c>
    </row>
    <row r="60" spans="1:12">
      <c t="s" r="A60" s="4">
        <v>495</v>
      </c>
    </row>
    <row r="61" spans="1:12">
      <c t="s" r="A61" s="3">
        <v>487</v>
      </c>
    </row>
    <row r="62" spans="1:12">
      <c t="s" r="A62" s="4">
        <v>516</v>
      </c>
      <c t="n" r="F62" s="7">
        <v>868338000</v>
      </c>
      <c t="n" r="H62" s="7">
        <v>863701000</v>
      </c>
    </row>
    <row r="63" spans="1:12">
      <c t="s" r="A63" s="3">
        <v>519</v>
      </c>
    </row>
    <row r="64" spans="1:12">
      <c t="s" r="A64" s="4">
        <v>490</v>
      </c>
      <c t="n" r="B64" s="7">
        <v>1000000000</v>
      </c>
    </row>
    <row r="65" spans="1:12">
      <c t="s" r="A65" s="4">
        <v>491</v>
      </c>
      <c t="s" r="B65" s="4">
        <v>496</v>
      </c>
      <c t="s" r="F65" s="4">
        <v>496</v>
      </c>
      <c t="s" r="H65" s="4">
        <v>496</v>
      </c>
    </row>
    <row r="66" spans="1:12">
      <c t="s" r="A66" s="4">
        <v>534</v>
      </c>
      <c t="n" r="H66" s="7">
        <v>11000000</v>
      </c>
    </row>
    <row r="67" spans="1:12">
      <c t="s" r="A67" s="4">
        <v>528</v>
      </c>
      <c t="n" r="B67" s="9">
        <v>2055.5</v>
      </c>
    </row>
    <row r="68" spans="1:12">
      <c t="s" r="A68" s="4">
        <v>535</v>
      </c>
      <c t="s" r="B68" s="4">
        <v>536</v>
      </c>
    </row>
    <row r="69" spans="1:12">
      <c t="s" r="A69" s="4">
        <v>520</v>
      </c>
      <c t="n" r="F69" s="7">
        <v>131662000</v>
      </c>
      <c t="n" r="H69" s="6">
        <v>136299000</v>
      </c>
    </row>
    <row r="70" spans="1:12">
      <c t="s" r="A70" s="4">
        <v>537</v>
      </c>
      <c t="s" r="B70" s="4">
        <v>540</v>
      </c>
    </row>
    <row r="71" spans="1:12">
      <c t="s" r="A71" s="4">
        <v>531</v>
      </c>
      <c t="n" r="H71" s="6">
        <v>82500000</v>
      </c>
    </row>
    <row r="72" spans="1:12">
      <c t="s" r="A72" s="4">
        <v>532</v>
      </c>
      <c t="n" r="H72" s="6">
        <v>142900000</v>
      </c>
    </row>
    <row r="73" spans="1:12">
      <c t="s" r="A73" s="4">
        <v>533</v>
      </c>
      <c t="n" r="H73" s="6">
        <v>1600000</v>
      </c>
    </row>
    <row r="74" spans="1:12">
      <c t="s" r="A74" s="4">
        <v>541</v>
      </c>
    </row>
    <row r="75" spans="1:12">
      <c t="s" r="A75" s="3">
        <v>519</v>
      </c>
    </row>
    <row r="76" spans="1:12">
      <c t="s" r="A76" s="4">
        <v>542</v>
      </c>
      <c t="s" r="F76" s="4">
        <v>538</v>
      </c>
      <c t="s" r="G76" s="4">
        <v>543</v>
      </c>
    </row>
    <row r="77" spans="1:12">
      <c t="s" r="A77" s="4">
        <v>544</v>
      </c>
    </row>
    <row r="78" spans="1:12">
      <c t="s" r="A78" s="3">
        <v>519</v>
      </c>
    </row>
    <row r="79" spans="1:12">
      <c t="s" r="A79" s="4">
        <v>545</v>
      </c>
      <c t="s" r="D79" s="4">
        <v>546</v>
      </c>
    </row>
    <row r="80" spans="1:12">
      <c t="s" r="A80" s="4">
        <v>547</v>
      </c>
      <c t="n" r="D80" s="7">
        <v>0</v>
      </c>
    </row>
    <row r="81" spans="1:12">
      <c t="s" r="A81" s="4">
        <v>548</v>
      </c>
    </row>
    <row r="82" spans="1:12">
      <c t="s" r="A82" s="3">
        <v>519</v>
      </c>
    </row>
    <row r="83" spans="1:12">
      <c t="s" r="A83" s="4">
        <v>545</v>
      </c>
      <c t="s" r="C83" s="4">
        <v>546</v>
      </c>
    </row>
    <row r="84" spans="1:12">
      <c t="s" r="A84" s="4">
        <v>547</v>
      </c>
      <c t="n" r="C84" s="7">
        <v>0</v>
      </c>
    </row>
    <row r="85" spans="1:12">
      <c t="s" r="A85" s="4">
        <v>549</v>
      </c>
    </row>
    <row r="86" spans="1:12">
      <c t="s" r="A86" s="3">
        <v>519</v>
      </c>
    </row>
    <row r="87" spans="1:12">
      <c t="s" r="A87" s="4">
        <v>545</v>
      </c>
      <c t="s" r="B87" s="4">
        <v>546</v>
      </c>
    </row>
    <row r="88" spans="1:12">
      <c t="s" r="A88" s="4">
        <v>547</v>
      </c>
      <c t="n" r="B88" s="7">
        <v>0</v>
      </c>
    </row>
    <row r="89" spans="1:12">
      <c t="s" r="A89" s="4">
        <v>550</v>
      </c>
    </row>
    <row r="90" spans="1:12">
      <c t="s" r="A90" s="3">
        <v>519</v>
      </c>
    </row>
    <row r="91" spans="1:12">
      <c t="s" r="A91" s="4">
        <v>545</v>
      </c>
      <c t="s" r="D91" s="4">
        <v>551</v>
      </c>
    </row>
    <row r="92" spans="1:12">
      <c t="s" r="A92" s="4">
        <v>547</v>
      </c>
      <c t="n" r="D92" s="7">
        <v>344000000</v>
      </c>
    </row>
    <row r="93" spans="1:12">
      <c t="s" r="A93" s="4">
        <v>552</v>
      </c>
    </row>
    <row r="94" spans="1:12">
      <c t="s" r="A94" s="3">
        <v>519</v>
      </c>
    </row>
    <row r="95" spans="1:12">
      <c t="s" r="A95" s="4">
        <v>545</v>
      </c>
      <c t="s" r="C95" s="4">
        <v>551</v>
      </c>
    </row>
    <row r="96" spans="1:12">
      <c t="s" r="A96" s="4">
        <v>547</v>
      </c>
      <c t="n" r="C96" s="7">
        <v>397000000</v>
      </c>
    </row>
    <row r="97" spans="1:12">
      <c t="s" r="A97" s="4">
        <v>553</v>
      </c>
    </row>
    <row r="98" spans="1:12">
      <c t="s" r="A98" s="3">
        <v>519</v>
      </c>
    </row>
    <row r="99" spans="1:12">
      <c t="s" r="A99" s="4">
        <v>545</v>
      </c>
      <c t="s" r="B99" s="4">
        <v>551</v>
      </c>
    </row>
    <row r="100" spans="1:12">
      <c t="s" r="A100" s="4">
        <v>547</v>
      </c>
      <c t="n" r="B100" s="7">
        <v>375000000</v>
      </c>
    </row>
    <row r="101" spans="1:12">
      <c t="s" r="A101" s="4">
        <v>486</v>
      </c>
    </row>
    <row r="102" spans="1:12">
      <c t="s" r="A102" s="3">
        <v>519</v>
      </c>
    </row>
    <row r="103" spans="1:12">
      <c t="s" r="A103" s="4">
        <v>488</v>
      </c>
      <c t="n" r="G103" s="7">
        <v>300000</v>
      </c>
    </row>
    <row r="104" spans="1:12">
      <c t="s" r="A104" s="4">
        <v>506</v>
      </c>
    </row>
    <row r="105" spans="1:12">
      <c t="s" r="A105" s="3">
        <v>487</v>
      </c>
    </row>
    <row r="106" spans="1:12">
      <c t="s" r="A106" s="4">
        <v>554</v>
      </c>
      <c t="n" r="E106" s="7">
        <v>1000000000</v>
      </c>
    </row>
    <row r="107" spans="1:12">
      <c t="s" r="A107" s="4">
        <v>555</v>
      </c>
      <c t="s" r="E107" s="4">
        <v>326</v>
      </c>
    </row>
    <row r="108" spans="1:12">
      <c t="s" r="A108" s="4">
        <v>516</v>
      </c>
      <c t="n" r="F108" s="7">
        <v>0</v>
      </c>
      <c t="n" r="H108" s="7">
        <v>0</v>
      </c>
    </row>
    <row r="109" spans="1:12">
      <c t="s" r="A109" s="4">
        <v>556</v>
      </c>
    </row>
    <row r="110" spans="1:12">
      <c t="s" r="A110" s="3">
        <v>487</v>
      </c>
    </row>
    <row r="111" spans="1:12">
      <c t="s" r="A111" s="4">
        <v>557</v>
      </c>
      <c t="s" r="E111" s="4">
        <v>558</v>
      </c>
    </row>
    <row r="112" spans="1:12">
      <c t="s" r="A112" s="4">
        <v>559</v>
      </c>
    </row>
    <row r="113" spans="1:12">
      <c t="s" r="A113" s="3">
        <v>487</v>
      </c>
    </row>
    <row r="114" spans="1:12">
      <c t="s" r="A114" s="4">
        <v>557</v>
      </c>
      <c t="s" r="E114" s="4">
        <v>560</v>
      </c>
    </row>
    <row r="115" spans="1:12">
      <c t="s" r="A115" s="4">
        <v>561</v>
      </c>
    </row>
    <row r="116" spans="1:12">
      <c t="s" r="A116" s="3">
        <v>487</v>
      </c>
    </row>
    <row r="117" spans="1:12">
      <c t="s" r="A117" s="4">
        <v>554</v>
      </c>
      <c t="n" r="E117" s="7">
        <v>100000000</v>
      </c>
    </row>
    <row r="118" spans="1:12">
      <c t="s" r="A118" s="4">
        <v>562</v>
      </c>
    </row>
    <row r="119" spans="1:12">
      <c t="s" r="A119" s="3">
        <v>487</v>
      </c>
    </row>
    <row r="120" spans="1:12">
      <c t="s" r="A120" s="4">
        <v>554</v>
      </c>
      <c t="n" r="E120" s="7">
        <v>50000000</v>
      </c>
    </row>
    <row r="121" spans="1:12">
      <c t="s" r="A121" s="4">
        <v>563</v>
      </c>
    </row>
    <row r="122" spans="1:12">
      <c t="s" r="A122" s="3">
        <v>487</v>
      </c>
    </row>
    <row r="123" spans="1:12">
      <c t="s" r="A123" s="4">
        <v>564</v>
      </c>
      <c t="s" r="E123" s="4">
        <v>565</v>
      </c>
    </row>
    <row r="124" spans="1:12">
      <c t="s" r="A124" s="4">
        <v>566</v>
      </c>
    </row>
    <row r="125" spans="1:12">
      <c t="s" r="A125" s="3">
        <v>487</v>
      </c>
    </row>
    <row r="126" spans="1:12">
      <c t="s" r="A126" s="4">
        <v>564</v>
      </c>
      <c t="s" r="E126" s="4">
        <v>567</v>
      </c>
    </row>
    <row r="127" spans="1:12">
      <c t="s" r="A127" s="4">
        <v>568</v>
      </c>
    </row>
    <row r="128" spans="1:12">
      <c t="s" r="A128" s="3">
        <v>487</v>
      </c>
    </row>
    <row r="129" spans="1:12">
      <c t="s" r="A129" s="4">
        <v>564</v>
      </c>
      <c t="s" r="E129" s="4">
        <v>492</v>
      </c>
    </row>
    <row r="130" spans="1:12">
      <c t="s" r="A130" s="4">
        <v>569</v>
      </c>
    </row>
    <row r="131" spans="1:12">
      <c t="s" r="A131" s="3">
        <v>487</v>
      </c>
    </row>
    <row r="132" spans="1:12">
      <c t="s" r="A132" s="4">
        <v>564</v>
      </c>
      <c t="s" r="E132" s="4">
        <v>570</v>
      </c>
    </row>
    <row r="133" spans="1:12">
      <c t="s" r="A133" s="4">
        <v>571</v>
      </c>
    </row>
    <row r="134" spans="1:12">
      <c t="s" r="A134" s="3">
        <v>487</v>
      </c>
    </row>
    <row r="135" spans="1:12">
      <c t="s" r="A135" s="4">
        <v>564</v>
      </c>
      <c t="s" r="E135" s="4">
        <v>567</v>
      </c>
    </row>
    <row r="136" spans="1:12">
      <c t="s" r="A136" s="4">
        <v>572</v>
      </c>
    </row>
    <row r="137" spans="1:12">
      <c t="s" r="A137" s="3">
        <v>487</v>
      </c>
    </row>
    <row r="138" spans="1:12">
      <c t="s" r="A138" s="4">
        <v>564</v>
      </c>
      <c t="s" r="E138" s="4">
        <v>4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t="s" r="A1" s="1">
        <v>573</v>
      </c>
      <c t="s" r="B1" s="2">
        <v>1</v>
      </c>
      <c t="s" r="D1" s="2">
        <v>260</v>
      </c>
      <c t="n" r="G1"/>
      <c t="n" r="K1"/>
    </row>
    <row r="2" spans="1:17">
      <c t="s" r="B2" s="2">
        <v>574</v>
      </c>
      <c t="s" r="C2" s="2">
        <v>475</v>
      </c>
      <c t="s" r="D2" s="2">
        <v>575</v>
      </c>
      <c t="s" r="E2" s="2">
        <v>576</v>
      </c>
      <c t="s" r="F2" s="2">
        <v>577</v>
      </c>
      <c t="s" r="G2" s="2">
        <v>476</v>
      </c>
      <c t="s" r="H2" s="2">
        <v>574</v>
      </c>
      <c t="s" r="I2" s="2">
        <v>477</v>
      </c>
      <c t="s" r="J2" s="2">
        <v>478</v>
      </c>
      <c t="s" r="K2" s="2">
        <v>479</v>
      </c>
      <c t="s" r="L2" s="2">
        <v>575</v>
      </c>
      <c t="s" r="M2" s="2">
        <v>480</v>
      </c>
      <c t="s" r="N2" s="2">
        <v>481</v>
      </c>
      <c t="s" r="O2" s="2">
        <v>482</v>
      </c>
      <c t="s" r="P2" s="2">
        <v>483</v>
      </c>
      <c t="s" r="Q2" s="2">
        <v>485</v>
      </c>
    </row>
    <row r="3" spans="1:17">
      <c t="s" r="A3" s="3">
        <v>487</v>
      </c>
    </row>
    <row r="4" spans="1:17">
      <c t="s" r="A4" s="4">
        <v>144</v>
      </c>
      <c t="n" r="B4" s="7">
        <v>16691000</v>
      </c>
      <c t="n" r="C4" s="7">
        <v>12412000</v>
      </c>
    </row>
    <row r="5" spans="1:17">
      <c t="s" r="A5" s="4">
        <v>578</v>
      </c>
      <c t="n" r="H5" s="7">
        <v>5304108000</v>
      </c>
      <c t="n" r="L5" s="7">
        <v>3849756000</v>
      </c>
    </row>
    <row r="6" spans="1:17">
      <c t="s" r="A6" s="4">
        <v>522</v>
      </c>
      <c t="n" r="B6" s="6">
        <v>-3000</v>
      </c>
      <c t="n" r="C6" s="6">
        <v>-3396000</v>
      </c>
    </row>
    <row r="7" spans="1:17">
      <c t="s" r="A7" s="4">
        <v>579</v>
      </c>
      <c t="n" r="H7" s="6">
        <v>5648458000</v>
      </c>
      <c t="n" r="L7" s="6">
        <v>4210068000</v>
      </c>
    </row>
    <row r="8" spans="1:17">
      <c t="s" r="A8" s="4">
        <v>580</v>
      </c>
      <c t="n" r="H8" s="6">
        <v>-344350000</v>
      </c>
      <c t="n" r="L8" s="6">
        <v>-360312000</v>
      </c>
    </row>
    <row r="9" spans="1:17">
      <c t="s" r="A9" s="4">
        <v>523</v>
      </c>
    </row>
    <row r="10" spans="1:17">
      <c t="s" r="A10" s="3">
        <v>487</v>
      </c>
    </row>
    <row r="11" spans="1:17">
      <c t="s" r="A11" s="4">
        <v>144</v>
      </c>
      <c t="n" r="B11" s="6">
        <v>16500000</v>
      </c>
      <c t="n" r="C11" s="6">
        <v>12400000</v>
      </c>
    </row>
    <row r="12" spans="1:17">
      <c t="s" r="A12" s="4">
        <v>522</v>
      </c>
      <c t="n" r="C12" s="6">
        <v>-3400000</v>
      </c>
    </row>
    <row r="13" spans="1:17">
      <c t="s" r="A13" s="4">
        <v>526</v>
      </c>
      <c t="n" r="C13" s="6">
        <v>-2100000</v>
      </c>
    </row>
    <row r="14" spans="1:17">
      <c t="s" r="A14" s="4">
        <v>581</v>
      </c>
      <c t="n" r="B14" s="6">
        <v>23300000</v>
      </c>
      <c t="n" r="C14" s="6">
        <v>17100000</v>
      </c>
    </row>
    <row r="15" spans="1:17">
      <c t="s" r="A15" s="4">
        <v>582</v>
      </c>
      <c t="n" r="B15" s="6">
        <v>5700000</v>
      </c>
      <c t="n" r="C15" s="6">
        <v>3500000</v>
      </c>
    </row>
    <row r="16" spans="1:17">
      <c t="s" r="A16" s="4">
        <v>143</v>
      </c>
      <c t="n" r="B16" s="6">
        <v>1100000</v>
      </c>
      <c t="n" r="C16" s="6">
        <v>1200000</v>
      </c>
    </row>
    <row r="17" spans="1:17">
      <c t="s" r="A17" s="4">
        <v>504</v>
      </c>
    </row>
    <row r="18" spans="1:17">
      <c t="s" r="A18" s="3">
        <v>487</v>
      </c>
    </row>
    <row r="19" spans="1:17">
      <c t="s" r="A19" s="4">
        <v>583</v>
      </c>
      <c t="n" r="L19" s="6">
        <v>37524000</v>
      </c>
    </row>
    <row r="20" spans="1:17">
      <c t="s" r="A20" s="4">
        <v>584</v>
      </c>
      <c t="n" r="L20" s="6">
        <v>37195000</v>
      </c>
    </row>
    <row r="21" spans="1:17">
      <c t="s" r="A21" s="4">
        <v>580</v>
      </c>
      <c t="n" r="L21" s="7">
        <v>-329000</v>
      </c>
    </row>
    <row r="22" spans="1:17">
      <c t="s" r="A22" s="4">
        <v>491</v>
      </c>
      <c t="s" r="K22" s="4">
        <v>505</v>
      </c>
      <c t="s" r="L22" s="4">
        <v>505</v>
      </c>
      <c t="s" r="Q22" s="4">
        <v>505</v>
      </c>
    </row>
    <row r="23" spans="1:17">
      <c t="s" r="A23" s="4">
        <v>490</v>
      </c>
      <c t="n" r="Q23" s="7">
        <v>575000000</v>
      </c>
    </row>
    <row r="24" spans="1:17">
      <c t="s" r="A24" s="4">
        <v>489</v>
      </c>
    </row>
    <row r="25" spans="1:17">
      <c t="s" r="A25" s="3">
        <v>487</v>
      </c>
    </row>
    <row r="26" spans="1:17">
      <c t="s" r="A26" s="4">
        <v>578</v>
      </c>
      <c t="n" r="H26" s="6">
        <v>930778000</v>
      </c>
      <c t="n" r="L26" s="7">
        <v>925166000</v>
      </c>
    </row>
    <row r="27" spans="1:17">
      <c t="s" r="A27" s="4">
        <v>579</v>
      </c>
      <c t="n" r="H27" s="6">
        <v>1000000000</v>
      </c>
      <c t="n" r="L27" s="6">
        <v>1000000000</v>
      </c>
    </row>
    <row r="28" spans="1:17">
      <c t="s" r="A28" s="4">
        <v>580</v>
      </c>
      <c t="n" r="H28" s="7">
        <v>-69222000</v>
      </c>
      <c t="n" r="L28" s="7">
        <v>-74834000</v>
      </c>
    </row>
    <row r="29" spans="1:17">
      <c t="s" r="A29" s="4">
        <v>534</v>
      </c>
      <c t="n" r="F29" s="7">
        <v>20900000</v>
      </c>
    </row>
    <row r="30" spans="1:17">
      <c t="s" r="A30" s="4">
        <v>491</v>
      </c>
      <c t="s" r="G30" s="4">
        <v>492</v>
      </c>
      <c t="s" r="H30" s="4">
        <v>492</v>
      </c>
      <c t="s" r="K30" s="4">
        <v>492</v>
      </c>
      <c t="s" r="L30" s="4">
        <v>492</v>
      </c>
      <c t="s" r="P30" s="4">
        <v>492</v>
      </c>
    </row>
    <row r="31" spans="1:17">
      <c t="s" r="A31" s="4">
        <v>490</v>
      </c>
      <c t="n" r="P31" s="7">
        <v>1000000000</v>
      </c>
    </row>
    <row r="32" spans="1:17">
      <c t="s" r="A32" s="4">
        <v>537</v>
      </c>
      <c t="s" r="P32" s="4">
        <v>538</v>
      </c>
    </row>
    <row r="33" spans="1:17">
      <c t="s" r="A33" s="4">
        <v>493</v>
      </c>
    </row>
    <row r="34" spans="1:17">
      <c t="s" r="A34" s="3">
        <v>487</v>
      </c>
    </row>
    <row r="35" spans="1:17">
      <c t="s" r="A35" s="4">
        <v>144</v>
      </c>
      <c t="n" r="B35" s="6">
        <v>700000</v>
      </c>
      <c t="n" r="C35" s="6">
        <v>700000</v>
      </c>
    </row>
    <row r="36" spans="1:17">
      <c t="s" r="A36" s="4">
        <v>578</v>
      </c>
      <c t="n" r="H36" s="7">
        <v>867760000</v>
      </c>
      <c t="n" r="L36" s="7">
        <v>861886000</v>
      </c>
    </row>
    <row r="37" spans="1:17">
      <c t="s" r="A37" s="4">
        <v>579</v>
      </c>
      <c t="n" r="H37" s="6">
        <v>1000000000</v>
      </c>
      <c t="n" r="L37" s="6">
        <v>1000000000</v>
      </c>
    </row>
    <row r="38" spans="1:17">
      <c t="s" r="A38" s="4">
        <v>580</v>
      </c>
      <c t="n" r="H38" s="7">
        <v>-132240000</v>
      </c>
      <c t="n" r="L38" s="7">
        <v>-138114000</v>
      </c>
      <c t="n" r="O38" s="7">
        <v>-20000000</v>
      </c>
    </row>
    <row r="39" spans="1:17">
      <c t="s" r="A39" s="4">
        <v>534</v>
      </c>
      <c t="n" r="E39" s="7">
        <v>1000000</v>
      </c>
    </row>
    <row r="40" spans="1:17">
      <c t="s" r="A40" s="4">
        <v>491</v>
      </c>
      <c t="s" r="G40" s="4">
        <v>494</v>
      </c>
      <c t="s" r="H40" s="4">
        <v>494</v>
      </c>
      <c t="s" r="K40" s="4">
        <v>494</v>
      </c>
      <c t="s" r="L40" s="4">
        <v>494</v>
      </c>
      <c t="s" r="O40" s="4">
        <v>494</v>
      </c>
    </row>
    <row r="41" spans="1:17">
      <c t="s" r="A41" s="4">
        <v>490</v>
      </c>
      <c t="n" r="O41" s="7">
        <v>1000000000</v>
      </c>
    </row>
    <row r="42" spans="1:17">
      <c t="s" r="A42" s="4">
        <v>537</v>
      </c>
      <c t="s" r="O42" s="4">
        <v>539</v>
      </c>
    </row>
    <row r="43" spans="1:17">
      <c t="s" r="A43" s="4">
        <v>495</v>
      </c>
    </row>
    <row r="44" spans="1:17">
      <c t="s" r="A44" s="3">
        <v>487</v>
      </c>
    </row>
    <row r="45" spans="1:17">
      <c t="s" r="A45" s="4">
        <v>578</v>
      </c>
      <c t="n" r="H45" s="7">
        <v>868338000</v>
      </c>
      <c t="n" r="L45" s="7">
        <v>863701000</v>
      </c>
    </row>
    <row r="46" spans="1:17">
      <c t="s" r="A46" s="4">
        <v>579</v>
      </c>
      <c t="n" r="H46" s="6">
        <v>1000000000</v>
      </c>
      <c t="n" r="L46" s="6">
        <v>1000000000</v>
      </c>
    </row>
    <row r="47" spans="1:17">
      <c t="s" r="A47" s="4">
        <v>580</v>
      </c>
      <c t="n" r="H47" s="7">
        <v>-131662000</v>
      </c>
      <c t="n" r="L47" s="7">
        <v>-136299000</v>
      </c>
    </row>
    <row r="48" spans="1:17">
      <c t="s" r="A48" s="4">
        <v>534</v>
      </c>
      <c t="n" r="D48" s="7">
        <v>11000000</v>
      </c>
    </row>
    <row r="49" spans="1:17">
      <c t="s" r="A49" s="4">
        <v>491</v>
      </c>
      <c t="s" r="G49" s="4">
        <v>496</v>
      </c>
      <c t="s" r="H49" s="4">
        <v>496</v>
      </c>
      <c t="s" r="K49" s="4">
        <v>496</v>
      </c>
      <c t="s" r="L49" s="4">
        <v>496</v>
      </c>
      <c t="s" r="N49" s="4">
        <v>496</v>
      </c>
    </row>
    <row r="50" spans="1:17">
      <c t="s" r="A50" s="4">
        <v>490</v>
      </c>
      <c t="n" r="N50" s="7">
        <v>1000000000</v>
      </c>
    </row>
    <row r="51" spans="1:17">
      <c t="s" r="A51" s="4">
        <v>537</v>
      </c>
      <c t="s" r="N51" s="4">
        <v>540</v>
      </c>
    </row>
    <row r="52" spans="1:17">
      <c t="s" r="A52" s="4">
        <v>497</v>
      </c>
    </row>
    <row r="53" spans="1:17">
      <c t="s" r="A53" s="3">
        <v>487</v>
      </c>
    </row>
    <row r="54" spans="1:17">
      <c t="s" r="A54" s="4">
        <v>578</v>
      </c>
      <c t="n" r="H54" s="7">
        <v>1064630000</v>
      </c>
      <c t="n" r="L54" s="7">
        <v>1199003000</v>
      </c>
    </row>
    <row r="55" spans="1:17">
      <c t="s" r="A55" s="4">
        <v>579</v>
      </c>
      <c t="n" r="H55" s="6">
        <v>1074229000</v>
      </c>
      <c t="n" r="L55" s="6">
        <v>1210068000</v>
      </c>
    </row>
    <row r="56" spans="1:17">
      <c t="s" r="A56" s="4">
        <v>580</v>
      </c>
      <c t="n" r="H56" s="7">
        <v>-9599000</v>
      </c>
      <c t="n" r="L56" s="7">
        <v>-11065000</v>
      </c>
      <c t="n" r="M56" s="12">
        <v>-9400000</v>
      </c>
    </row>
    <row r="57" spans="1:17">
      <c t="s" r="A57" s="4">
        <v>534</v>
      </c>
      <c t="n" r="D57" s="7">
        <v>6500000</v>
      </c>
    </row>
    <row r="58" spans="1:17">
      <c t="s" r="A58" s="4">
        <v>491</v>
      </c>
      <c t="s" r="G58" s="4">
        <v>499</v>
      </c>
      <c t="s" r="H58" s="4">
        <v>499</v>
      </c>
      <c t="s" r="K58" s="4">
        <v>499</v>
      </c>
      <c t="s" r="L58" s="4">
        <v>499</v>
      </c>
      <c t="s" r="M58" s="4">
        <v>499</v>
      </c>
    </row>
    <row r="59" spans="1:17">
      <c t="s" r="A59" s="4">
        <v>498</v>
      </c>
      <c t="n" r="G59" s="12">
        <v>1000000000</v>
      </c>
      <c t="n" r="K59" s="12">
        <v>1000000000</v>
      </c>
      <c t="n" r="M59" s="12">
        <v>1000000000</v>
      </c>
    </row>
    <row r="60" spans="1:17">
      <c t="s" r="A60" s="4">
        <v>537</v>
      </c>
      <c t="s" r="M60" s="4">
        <v>585</v>
      </c>
    </row>
    <row r="61" spans="1:17">
      <c t="s" r="A61" s="4">
        <v>502</v>
      </c>
    </row>
    <row r="62" spans="1:17">
      <c t="s" r="A62" s="3">
        <v>487</v>
      </c>
    </row>
    <row r="63" spans="1:17">
      <c t="s" r="A63" s="4">
        <v>578</v>
      </c>
      <c t="n" r="H63" s="7">
        <v>498715000</v>
      </c>
    </row>
    <row r="64" spans="1:17">
      <c t="s" r="A64" s="4">
        <v>579</v>
      </c>
      <c t="n" r="H64" s="6">
        <v>500000000</v>
      </c>
    </row>
    <row r="65" spans="1:17">
      <c t="s" r="A65" s="4">
        <v>580</v>
      </c>
      <c t="n" r="H65" s="7">
        <v>-1285000</v>
      </c>
      <c t="n" r="I65" s="7">
        <v>-1300000</v>
      </c>
    </row>
    <row r="66" spans="1:17">
      <c t="s" r="A66" s="4">
        <v>534</v>
      </c>
      <c t="n" r="B66" s="6">
        <v>2700000</v>
      </c>
    </row>
    <row r="67" spans="1:17">
      <c t="s" r="A67" s="4">
        <v>491</v>
      </c>
      <c t="s" r="G67" s="4">
        <v>503</v>
      </c>
      <c t="s" r="H67" s="4">
        <v>503</v>
      </c>
      <c t="s" r="I67" s="4">
        <v>503</v>
      </c>
    </row>
    <row r="68" spans="1:17">
      <c t="s" r="A68" s="4">
        <v>490</v>
      </c>
      <c t="n" r="I68" s="7">
        <v>500000000</v>
      </c>
    </row>
    <row r="69" spans="1:17">
      <c t="s" r="A69" s="4">
        <v>537</v>
      </c>
      <c t="s" r="I69" s="4">
        <v>586</v>
      </c>
    </row>
    <row r="70" spans="1:17">
      <c t="s" r="A70" s="4">
        <v>500</v>
      </c>
    </row>
    <row r="71" spans="1:17">
      <c t="s" r="A71" s="3">
        <v>487</v>
      </c>
    </row>
    <row r="72" spans="1:17">
      <c t="s" r="A72" s="4">
        <v>578</v>
      </c>
      <c t="n" r="H72" s="7">
        <v>1073887000</v>
      </c>
    </row>
    <row r="73" spans="1:17">
      <c t="s" r="A73" s="4">
        <v>579</v>
      </c>
      <c t="n" r="H73" s="6">
        <v>1074229000</v>
      </c>
    </row>
    <row r="74" spans="1:17">
      <c t="s" r="A74" s="4">
        <v>580</v>
      </c>
      <c t="n" r="H74" s="7">
        <v>-342000</v>
      </c>
      <c t="n" r="J74" s="12">
        <v>-300000</v>
      </c>
    </row>
    <row r="75" spans="1:17">
      <c t="s" r="A75" s="4">
        <v>534</v>
      </c>
      <c t="n" r="B75" s="6">
        <v>5400000</v>
      </c>
    </row>
    <row r="76" spans="1:17">
      <c t="s" r="A76" s="4">
        <v>491</v>
      </c>
      <c t="s" r="G76" s="4">
        <v>501</v>
      </c>
      <c t="s" r="H76" s="4">
        <v>501</v>
      </c>
      <c t="s" r="J76" s="4">
        <v>501</v>
      </c>
    </row>
    <row r="77" spans="1:17">
      <c t="s" r="A77" s="4">
        <v>498</v>
      </c>
      <c t="n" r="G77" s="12">
        <v>1000000000</v>
      </c>
      <c t="n" r="J77" s="12">
        <v>1000000000</v>
      </c>
    </row>
    <row r="78" spans="1:17">
      <c t="s" r="A78" s="4">
        <v>537</v>
      </c>
      <c t="s" r="J78" s="4">
        <v>501</v>
      </c>
    </row>
    <row r="79" spans="1:17">
      <c t="s" r="A79" s="4">
        <v>587</v>
      </c>
    </row>
    <row r="80" spans="1:17">
      <c t="s" r="A80" s="3">
        <v>487</v>
      </c>
    </row>
    <row r="81" spans="1:17">
      <c t="s" r="A81" s="4">
        <v>144</v>
      </c>
      <c t="n" r="B81" s="6">
        <v>300000</v>
      </c>
    </row>
    <row r="82" spans="1:17">
      <c t="s" r="A82" s="4">
        <v>581</v>
      </c>
      <c t="n" r="B82" s="6">
        <v>9500000</v>
      </c>
    </row>
    <row r="83" spans="1:17">
      <c t="s" r="A83" s="4">
        <v>582</v>
      </c>
      <c t="n" r="B83" s="6">
        <v>9000000</v>
      </c>
    </row>
    <row r="84" spans="1:17">
      <c t="s" r="A84" s="4">
        <v>143</v>
      </c>
      <c t="n" r="B84" s="7">
        <v>200000</v>
      </c>
    </row>
    <row r="85" spans="1:17">
      <c t="s" r="A85" s="4">
        <v>486</v>
      </c>
    </row>
    <row r="86" spans="1:17">
      <c t="s" r="A86" s="3">
        <v>487</v>
      </c>
    </row>
    <row r="87" spans="1:17">
      <c t="s" r="A87" s="4">
        <v>488</v>
      </c>
      <c t="n" r="C87" s="7">
        <v>300000</v>
      </c>
    </row>
  </sheetData>
  <mergeCells count="5">
    <mergeCell ref="A1:A2"/>
    <mergeCell ref="B1:C1"/>
    <mergeCell ref="D1:F1"/>
    <mergeCell ref="G1:H1"/>
    <mergeCell ref="K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88</v>
      </c>
      <c t="s" r="B1" s="2">
        <v>1</v>
      </c>
    </row>
    <row r="2" spans="1:4">
      <c t="s" r="B2" s="2">
        <v>2</v>
      </c>
      <c t="s" r="C2" s="2">
        <v>63</v>
      </c>
      <c t="s" r="D2" s="2">
        <v>23</v>
      </c>
    </row>
    <row r="3" spans="1:4">
      <c t="s" r="A3" s="3">
        <v>200</v>
      </c>
    </row>
    <row r="4" spans="1:4">
      <c t="s" r="A4" s="4">
        <v>589</v>
      </c>
      <c t="n" r="B4" s="7">
        <v>3000</v>
      </c>
    </row>
    <row r="5" spans="1:4">
      <c t="s" r="A5" s="4">
        <v>590</v>
      </c>
      <c t="n" r="B5" s="6">
        <v>198335</v>
      </c>
    </row>
    <row r="6" spans="1:4">
      <c t="s" r="A6" s="4">
        <v>591</v>
      </c>
      <c t="n" r="B6" s="11">
        <v>242.8</v>
      </c>
    </row>
    <row r="7" spans="1:4">
      <c t="s" r="A7" s="4">
        <v>592</v>
      </c>
      <c t="n" r="B7" s="7">
        <v>2800</v>
      </c>
    </row>
    <row r="8" spans="1:4">
      <c t="s" r="A8" s="4">
        <v>593</v>
      </c>
      <c t="n" r="B8" s="6">
        <v>53062</v>
      </c>
      <c t="n" r="C8" s="6">
        <v>72277</v>
      </c>
    </row>
    <row r="9" spans="1:4">
      <c t="s" r="A9" s="4">
        <v>594</v>
      </c>
      <c t="n" r="B9" s="11">
        <v>65.8</v>
      </c>
      <c t="n" r="C9" s="11">
        <v>96.7</v>
      </c>
    </row>
    <row r="10" spans="1:4">
      <c t="s" r="A10" s="4">
        <v>61</v>
      </c>
      <c t="n" r="B10" s="6">
        <v>10139421</v>
      </c>
      <c t="n" r="D10" s="6">
        <v>98880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5</v>
      </c>
      <c t="s" r="B1" s="2">
        <v>1</v>
      </c>
    </row>
    <row r="2" spans="1:3">
      <c t="s" r="B2" s="2">
        <v>2</v>
      </c>
      <c t="s" r="C2" s="2">
        <v>23</v>
      </c>
    </row>
    <row r="3" spans="1:3">
      <c t="s" r="A3" s="3">
        <v>596</v>
      </c>
    </row>
    <row r="4" spans="1:3">
      <c t="s" r="A4" s="4">
        <v>597</v>
      </c>
      <c t="n" r="C4" s="7">
        <v>0</v>
      </c>
    </row>
    <row r="5" spans="1:3">
      <c t="s" r="A5" s="4">
        <v>598</v>
      </c>
      <c t="n" r="C5" s="6">
        <v>7300</v>
      </c>
    </row>
    <row r="6" spans="1:3">
      <c t="s" r="A6" s="4">
        <v>599</v>
      </c>
    </row>
    <row r="7" spans="1:3">
      <c t="s" r="A7" s="3">
        <v>596</v>
      </c>
    </row>
    <row r="8" spans="1:3">
      <c t="s" r="A8" s="4">
        <v>600</v>
      </c>
      <c t="n" r="C8" s="6">
        <v>1200</v>
      </c>
    </row>
    <row r="9" spans="1:3">
      <c t="s" r="A9" s="4">
        <v>601</v>
      </c>
    </row>
    <row r="10" spans="1:3">
      <c t="s" r="A10" s="3">
        <v>596</v>
      </c>
    </row>
    <row r="11" spans="1:3">
      <c t="s" r="A11" s="4">
        <v>602</v>
      </c>
      <c t="n" r="C11" s="6">
        <v>22</v>
      </c>
    </row>
    <row r="12" spans="1:3">
      <c t="s" r="A12" s="4">
        <v>603</v>
      </c>
    </row>
    <row r="13" spans="1:3">
      <c t="s" r="A13" s="3">
        <v>596</v>
      </c>
    </row>
    <row r="14" spans="1:3">
      <c t="s" r="A14" s="4">
        <v>602</v>
      </c>
      <c t="n" r="C14" s="7">
        <v>1200</v>
      </c>
    </row>
    <row r="15" spans="1:3">
      <c t="s" r="A15" s="4">
        <v>604</v>
      </c>
    </row>
    <row r="16" spans="1:3">
      <c t="s" r="A16" s="3">
        <v>596</v>
      </c>
    </row>
    <row r="17" spans="1:3">
      <c t="s" r="A17" s="4">
        <v>605</v>
      </c>
      <c t="s" r="B17" s="4">
        <v>606</v>
      </c>
    </row>
    <row r="18" spans="1:3">
      <c t="s" r="A18" s="4">
        <v>607</v>
      </c>
    </row>
    <row r="19" spans="1:3">
      <c t="s" r="A19" s="3">
        <v>596</v>
      </c>
    </row>
    <row r="20" spans="1:3">
      <c t="s" r="A20" s="4">
        <v>605</v>
      </c>
      <c t="s" r="B20" s="4">
        <v>608</v>
      </c>
    </row>
    <row r="21" spans="1:3">
      <c t="s" r="A21" s="4">
        <v>609</v>
      </c>
      <c t="s" r="B21" s="4">
        <v>610</v>
      </c>
    </row>
    <row r="22" spans="1:3">
      <c t="s" r="A22" s="4">
        <v>611</v>
      </c>
    </row>
    <row r="23" spans="1:3">
      <c t="s" r="A23" s="3">
        <v>596</v>
      </c>
    </row>
    <row r="24" spans="1:3">
      <c t="s" r="A24" s="4">
        <v>612</v>
      </c>
      <c t="s" r="B24" s="4">
        <v>613</v>
      </c>
    </row>
    <row r="25" spans="1:3">
      <c t="s" r="A25" s="4">
        <v>614</v>
      </c>
    </row>
    <row r="26" spans="1:3">
      <c t="s" r="A26" s="3">
        <v>596</v>
      </c>
    </row>
    <row r="27" spans="1:3">
      <c t="s" r="A27" s="4">
        <v>612</v>
      </c>
      <c t="s" r="B27" s="4">
        <v>6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16</v>
      </c>
      <c t="s" r="C1" s="2">
        <v>2</v>
      </c>
      <c t="s" r="D1" s="2">
        <v>23</v>
      </c>
    </row>
    <row r="2" spans="1:4">
      <c t="s" r="A2" s="3">
        <v>617</v>
      </c>
    </row>
    <row r="3" spans="1:4">
      <c t="s" r="A3" s="4">
        <v>618</v>
      </c>
      <c t="s" r="B3" s="4">
        <v>99</v>
      </c>
      <c t="n" r="C3" s="7">
        <v>-229769</v>
      </c>
      <c t="n" r="D3" s="7">
        <v>-102758</v>
      </c>
    </row>
    <row r="4" spans="1:4">
      <c t="s" r="A4" s="4">
        <v>619</v>
      </c>
      <c t="s" r="B4" s="4">
        <v>101</v>
      </c>
      <c t="n" r="C4" s="6">
        <v>5224</v>
      </c>
      <c t="n" r="D4" s="6">
        <v>-157144</v>
      </c>
    </row>
    <row r="5" spans="1:4">
      <c t="s" r="A5" s="4">
        <v>52</v>
      </c>
      <c t="n" r="C5" s="6">
        <v>-224545</v>
      </c>
      <c t="n" r="D5" s="6">
        <v>-259902</v>
      </c>
    </row>
    <row r="6" spans="1:4">
      <c t="s" r="A6" s="4">
        <v>620</v>
      </c>
      <c t="n" r="C6" s="6">
        <v>7600</v>
      </c>
      <c t="n" r="D6" s="6">
        <v>-164700</v>
      </c>
    </row>
    <row r="7" spans="1:4">
      <c t="s" r="A7" s="4">
        <v>621</v>
      </c>
    </row>
    <row r="8" spans="1:4">
      <c t="s" r="A8" s="3">
        <v>617</v>
      </c>
    </row>
    <row r="9" spans="1:4">
      <c t="s" r="A9" s="4">
        <v>622</v>
      </c>
      <c t="n" r="C9" s="6">
        <v>266900</v>
      </c>
      <c t="n" r="D9" s="6">
        <v>83800</v>
      </c>
    </row>
    <row r="10" spans="1:4">
      <c t="s" r="A10" s="4">
        <v>623</v>
      </c>
      <c t="n" r="C10" s="6">
        <v>157000</v>
      </c>
      <c t="n" r="D10" s="6">
        <v>48300</v>
      </c>
    </row>
    <row r="11" spans="1:4">
      <c t="s" r="A11" s="4">
        <v>624</v>
      </c>
    </row>
    <row r="12" spans="1:4">
      <c t="s" r="A12" s="3">
        <v>617</v>
      </c>
    </row>
    <row r="13" spans="1:4">
      <c t="s" r="A13" s="4">
        <v>625</v>
      </c>
      <c t="n" r="C13" s="6">
        <v>-34800</v>
      </c>
      <c t="n" r="D13" s="6">
        <v>-37800</v>
      </c>
    </row>
    <row r="14" spans="1:4">
      <c t="s" r="A14" s="4">
        <v>622</v>
      </c>
      <c t="n" r="C14" s="7">
        <v>-52600</v>
      </c>
      <c t="n" r="D14" s="7">
        <v>-57800</v>
      </c>
    </row>
    <row r="15" spans="1:4">
      <c t="n" r="A15"/>
    </row>
    <row r="16" spans="1:4">
      <c t="s" r="A16" s="4">
        <v>99</v>
      </c>
      <c t="s" r="B16" s="4">
        <v>626</v>
      </c>
    </row>
    <row r="17" spans="1:4">
      <c t="s" r="A17" s="4">
        <v>101</v>
      </c>
      <c t="s" r="B17" s="4">
        <v>627</v>
      </c>
    </row>
  </sheetData>
  <mergeCells count="4">
    <mergeCell ref="A1:B1"/>
    <mergeCell ref="A15:C15"/>
    <mergeCell ref="B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 customWidth="1" max="6" min="6" width="21"/>
    <col customWidth="1" max="7" min="7" width="21"/>
    <col customWidth="1" max="8" min="8" width="21"/>
  </cols>
  <sheetData>
    <row r="1" spans="1:8">
      <c t="s" r="A1" s="1">
        <v>628</v>
      </c>
      <c t="s" r="B1" s="2">
        <v>629</v>
      </c>
      <c t="s" r="D1" s="2">
        <v>1</v>
      </c>
      <c t="s" r="G1" s="2">
        <v>260</v>
      </c>
    </row>
    <row r="2" spans="1:8">
      <c t="s" r="B2" s="2">
        <v>630</v>
      </c>
      <c t="s" r="C2" s="2">
        <v>631</v>
      </c>
      <c t="s" r="D2" s="2">
        <v>632</v>
      </c>
      <c t="s" r="E2" s="2">
        <v>633</v>
      </c>
      <c t="s" r="F2" s="2">
        <v>634</v>
      </c>
      <c t="s" r="G2" s="2">
        <v>575</v>
      </c>
      <c t="s" r="H2" s="2">
        <v>577</v>
      </c>
    </row>
    <row r="3" spans="1:8">
      <c t="s" r="A3" s="4">
        <v>635</v>
      </c>
    </row>
    <row r="4" spans="1:8">
      <c t="s" r="A4" s="3">
        <v>636</v>
      </c>
    </row>
    <row r="5" spans="1:8">
      <c t="s" r="A5" s="4">
        <v>637</v>
      </c>
      <c t="n" r="D5" s="6">
        <v>40</v>
      </c>
    </row>
    <row r="6" spans="1:8">
      <c t="s" r="A6" s="4">
        <v>638</v>
      </c>
      <c t="n" r="D6" s="7">
        <v>35000000</v>
      </c>
      <c t="n" r="G6" s="7">
        <v>52000000</v>
      </c>
    </row>
    <row r="7" spans="1:8">
      <c t="s" r="A7" s="4">
        <v>639</v>
      </c>
    </row>
    <row r="8" spans="1:8">
      <c t="s" r="A8" s="3">
        <v>636</v>
      </c>
    </row>
    <row r="9" spans="1:8">
      <c t="s" r="A9" s="4">
        <v>640</v>
      </c>
      <c t="n" r="D9" s="6">
        <v>79</v>
      </c>
    </row>
    <row r="10" spans="1:8">
      <c t="s" r="A10" s="4">
        <v>641</v>
      </c>
      <c t="n" r="D10" s="6">
        <v>11</v>
      </c>
    </row>
    <row r="11" spans="1:8">
      <c t="s" r="A11" s="4">
        <v>642</v>
      </c>
    </row>
    <row r="12" spans="1:8">
      <c t="s" r="A12" s="3">
        <v>636</v>
      </c>
    </row>
    <row r="13" spans="1:8">
      <c t="s" r="A13" s="4">
        <v>640</v>
      </c>
      <c t="n" r="D13" s="6">
        <v>40</v>
      </c>
    </row>
    <row r="14" spans="1:8">
      <c t="s" r="A14" s="4">
        <v>643</v>
      </c>
    </row>
    <row r="15" spans="1:8">
      <c t="s" r="A15" s="3">
        <v>636</v>
      </c>
    </row>
    <row r="16" spans="1:8">
      <c t="s" r="A16" s="4">
        <v>644</v>
      </c>
      <c t="n" r="B16" s="7">
        <v>2700000</v>
      </c>
      <c t="n" r="C16" s="7">
        <v>3400000</v>
      </c>
    </row>
    <row r="17" spans="1:8">
      <c t="s" r="A17" s="4">
        <v>645</v>
      </c>
    </row>
    <row r="18" spans="1:8">
      <c t="s" r="A18" s="3">
        <v>636</v>
      </c>
    </row>
    <row r="19" spans="1:8">
      <c t="s" r="A19" s="4">
        <v>644</v>
      </c>
      <c t="n" r="E19" s="7">
        <v>18700000</v>
      </c>
      <c t="n" r="H19" s="7">
        <v>16500000</v>
      </c>
    </row>
    <row r="20" spans="1:8">
      <c t="s" r="A20" s="4">
        <v>646</v>
      </c>
      <c t="n" r="D20" s="7">
        <v>600000</v>
      </c>
      <c t="n" r="G20" s="6">
        <v>2200000</v>
      </c>
    </row>
    <row r="21" spans="1:8">
      <c t="s" r="A21" s="4">
        <v>647</v>
      </c>
      <c t="n" r="D21" s="6">
        <v>16400000</v>
      </c>
    </row>
    <row r="22" spans="1:8">
      <c t="s" r="A22" s="4">
        <v>648</v>
      </c>
      <c t="n" r="D22" s="6">
        <v>20000000</v>
      </c>
    </row>
    <row r="23" spans="1:8">
      <c t="s" r="A23" s="4">
        <v>649</v>
      </c>
    </row>
    <row r="24" spans="1:8">
      <c t="s" r="A24" s="3">
        <v>636</v>
      </c>
    </row>
    <row r="25" spans="1:8">
      <c t="s" r="A25" s="4">
        <v>644</v>
      </c>
      <c t="n" r="E25" s="7">
        <v>5600000</v>
      </c>
      <c t="n" r="F25" s="7">
        <v>4800000</v>
      </c>
    </row>
    <row r="26" spans="1:8">
      <c t="s" r="A26" s="4">
        <v>650</v>
      </c>
    </row>
    <row r="27" spans="1:8">
      <c t="s" r="A27" s="3">
        <v>636</v>
      </c>
    </row>
    <row r="28" spans="1:8">
      <c t="s" r="A28" s="4">
        <v>651</v>
      </c>
      <c t="n" r="D28" s="6">
        <v>20000000</v>
      </c>
      <c t="n" r="G28" s="7">
        <v>11000000</v>
      </c>
    </row>
    <row r="29" spans="1:8">
      <c t="s" r="A29" s="4">
        <v>652</v>
      </c>
      <c t="n" r="D29" s="6">
        <v>0</v>
      </c>
    </row>
    <row r="30" spans="1:8">
      <c t="s" r="A30" s="4">
        <v>653</v>
      </c>
      <c t="n" r="D30" s="7">
        <v>161000000</v>
      </c>
    </row>
  </sheetData>
  <mergeCells count="4">
    <mergeCell ref="A1:A2"/>
    <mergeCell ref="B1:C1"/>
    <mergeCell ref="D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3</v>
      </c>
    </row>
    <row r="3" spans="1:3">
      <c t="s" r="A3" s="3">
        <v>64</v>
      </c>
    </row>
    <row r="4" spans="1:3">
      <c t="s" r="A4" s="4">
        <v>94</v>
      </c>
      <c t="n" r="B4" s="7">
        <v>54008</v>
      </c>
      <c t="n" r="C4" s="7">
        <v>388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95</v>
      </c>
      <c t="s" r="C1" s="2">
        <v>1</v>
      </c>
    </row>
    <row r="2" spans="1:4">
      <c t="s" r="C2" s="2">
        <v>2</v>
      </c>
      <c t="s" r="D2" s="2">
        <v>63</v>
      </c>
    </row>
    <row r="3" spans="1:4">
      <c t="s" r="A3" s="3">
        <v>96</v>
      </c>
    </row>
    <row r="4" spans="1:4">
      <c t="s" r="A4" s="4">
        <v>88</v>
      </c>
      <c t="n" r="C4" s="7">
        <v>333327</v>
      </c>
      <c t="n" r="D4" s="7">
        <v>331218</v>
      </c>
    </row>
    <row r="5" spans="1:4">
      <c t="s" r="A5" s="3">
        <v>97</v>
      </c>
    </row>
    <row r="6" spans="1:4">
      <c t="s" r="A6" s="4">
        <v>98</v>
      </c>
      <c t="s" r="B6" s="4">
        <v>99</v>
      </c>
      <c t="n" r="C6" s="6">
        <v>-127011</v>
      </c>
      <c t="n" r="D6" s="6">
        <v>7914</v>
      </c>
    </row>
    <row r="7" spans="1:4">
      <c t="s" r="A7" s="4">
        <v>100</v>
      </c>
      <c t="s" r="B7" s="4">
        <v>101</v>
      </c>
      <c t="n" r="C7" s="6">
        <v>162368</v>
      </c>
      <c t="n" r="D7" s="6">
        <v>108</v>
      </c>
    </row>
    <row r="8" spans="1:4">
      <c t="s" r="A8" s="4">
        <v>102</v>
      </c>
      <c t="n" r="C8" s="7">
        <v>368684</v>
      </c>
      <c t="n" r="D8" s="7">
        <v>339240</v>
      </c>
    </row>
    <row r="9" spans="1:4">
      <c t="n" r="A9"/>
    </row>
    <row r="10" spans="1:4">
      <c t="s" r="A10" s="4">
        <v>99</v>
      </c>
      <c t="s" r="B10" s="4">
        <v>103</v>
      </c>
    </row>
    <row r="11" spans="1:4">
      <c t="s" r="A11" s="4">
        <v>101</v>
      </c>
      <c t="s" r="B11" s="4">
        <v>104</v>
      </c>
    </row>
  </sheetData>
  <mergeCells count="5">
    <mergeCell ref="A1:B2"/>
    <mergeCell ref="C1:D1"/>
    <mergeCell ref="A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63</v>
      </c>
    </row>
    <row r="3" spans="1:3">
      <c t="s" r="A3" s="3">
        <v>106</v>
      </c>
    </row>
    <row r="4" spans="1:3">
      <c t="s" r="A4" s="4">
        <v>107</v>
      </c>
      <c t="n" r="B4" s="7">
        <v>76605</v>
      </c>
      <c t="n" r="C4" s="7">
        <v>1137</v>
      </c>
    </row>
    <row r="5" spans="1:3">
      <c t="s" r="A5" s="4">
        <v>108</v>
      </c>
      <c t="n" r="B5" s="6">
        <v>9976</v>
      </c>
      <c t="n" r="C5" s="6">
        <v>49</v>
      </c>
    </row>
    <row r="6" spans="1:3">
      <c t="s" r="A6" s="4">
        <v>109</v>
      </c>
      <c t="n" r="B6" s="7">
        <v>1800</v>
      </c>
      <c t="n" r="C6"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1"/>
    <col customWidth="1" max="7" min="7" width="37"/>
  </cols>
  <sheetData>
    <row r="1" spans="1:7">
      <c t="s" r="A1" s="1">
        <v>110</v>
      </c>
      <c t="s" r="B1" s="2">
        <v>111</v>
      </c>
      <c t="s" r="C1" s="2">
        <v>112</v>
      </c>
      <c t="s" r="D1" s="2">
        <v>113</v>
      </c>
      <c t="s" r="E1" s="2">
        <v>114</v>
      </c>
      <c t="s" r="F1" s="2">
        <v>115</v>
      </c>
      <c t="s" r="G1" s="2">
        <v>116</v>
      </c>
    </row>
    <row r="2" spans="1:7">
      <c t="s" r="A2" s="4">
        <v>117</v>
      </c>
      <c t="n" r="B2" s="7">
        <v>8566694</v>
      </c>
      <c t="n" r="C2" s="7">
        <v>480</v>
      </c>
      <c t="n" r="D2" s="7">
        <v>-2737585</v>
      </c>
      <c t="n" r="E2" s="7">
        <v>4923196</v>
      </c>
      <c t="n" r="F2" s="7">
        <v>6640505</v>
      </c>
      <c t="n" r="G2" s="7">
        <v>-259902</v>
      </c>
    </row>
    <row r="3" spans="1:7">
      <c t="s" r="A3" s="4">
        <v>118</v>
      </c>
      <c t="n" r="C3" s="6">
        <v>61821</v>
      </c>
      <c t="n" r="D3" s="6">
        <v>-9888</v>
      </c>
    </row>
    <row r="4" spans="1:7">
      <c t="s" r="A4" s="3">
        <v>119</v>
      </c>
    </row>
    <row r="5" spans="1:7">
      <c t="s" r="A5" s="4">
        <v>120</v>
      </c>
      <c t="n" r="B5" s="6">
        <v>333327</v>
      </c>
      <c t="n" r="F5" s="6">
        <v>333327</v>
      </c>
    </row>
    <row r="6" spans="1:7">
      <c t="s" r="A6" s="4">
        <v>121</v>
      </c>
      <c t="n" r="B6" s="6">
        <v>-127011</v>
      </c>
      <c t="n" r="G6" s="6">
        <v>-127011</v>
      </c>
    </row>
    <row r="7" spans="1:7">
      <c t="s" r="A7" s="4">
        <v>122</v>
      </c>
      <c t="n" r="B7" s="6">
        <v>162368</v>
      </c>
      <c t="n" r="G7" s="6">
        <v>162368</v>
      </c>
    </row>
    <row r="8" spans="1:7">
      <c t="s" r="A8" s="4">
        <v>123</v>
      </c>
      <c t="n" r="B8" s="6">
        <v>329</v>
      </c>
      <c t="n" r="E8" s="6">
        <v>329</v>
      </c>
    </row>
    <row r="9" spans="1:7">
      <c t="s" r="A9" s="4">
        <v>124</v>
      </c>
      <c t="n" r="B9" s="6">
        <v>9070</v>
      </c>
      <c t="n" r="C9" s="7">
        <v>1</v>
      </c>
      <c t="n" r="E9" s="6">
        <v>9069</v>
      </c>
    </row>
    <row r="10" spans="1:7">
      <c t="s" r="A10" s="4">
        <v>125</v>
      </c>
      <c t="n" r="C10" s="6">
        <v>153</v>
      </c>
    </row>
    <row r="11" spans="1:7">
      <c t="s" r="A11" s="4">
        <v>126</v>
      </c>
      <c t="n" r="B11" s="6">
        <v>-308618</v>
      </c>
      <c t="n" r="D11" s="7">
        <v>-308618</v>
      </c>
    </row>
    <row r="12" spans="1:7">
      <c t="s" r="A12" s="4">
        <v>127</v>
      </c>
      <c t="n" r="D12" s="6">
        <v>-251</v>
      </c>
    </row>
    <row r="13" spans="1:7">
      <c t="s" r="A13" s="4">
        <v>128</v>
      </c>
      <c t="n" r="B13" s="6">
        <v>54533</v>
      </c>
      <c t="n" r="E13" s="6">
        <v>54533</v>
      </c>
    </row>
    <row r="14" spans="1:7">
      <c t="s" r="A14" s="4">
        <v>129</v>
      </c>
      <c t="n" r="B14" s="6">
        <v>-110105</v>
      </c>
      <c t="n" r="C14" s="7">
        <v>0</v>
      </c>
      <c t="n" r="E14" s="6">
        <v>-110105</v>
      </c>
    </row>
    <row r="15" spans="1:7">
      <c t="s" r="A15" s="4">
        <v>130</v>
      </c>
      <c t="n" r="C15" s="6">
        <v>0</v>
      </c>
    </row>
    <row r="16" spans="1:7">
      <c t="s" r="A16" s="4">
        <v>131</v>
      </c>
      <c t="n" r="B16" s="6">
        <v>49538</v>
      </c>
      <c t="n" r="E16" s="6">
        <v>49538</v>
      </c>
    </row>
    <row r="17" spans="1:7">
      <c t="s" r="A17" s="4">
        <v>132</v>
      </c>
      <c t="n" r="C17" s="6">
        <v>61974</v>
      </c>
      <c t="n" r="D17" s="6">
        <v>-10139</v>
      </c>
    </row>
    <row r="18" spans="1:7">
      <c t="s" r="A18" s="4">
        <v>133</v>
      </c>
      <c t="n" r="B18" s="7">
        <v>8630125</v>
      </c>
      <c t="n" r="C18" s="7">
        <v>481</v>
      </c>
      <c t="n" r="D18" s="7">
        <v>-3046203</v>
      </c>
      <c t="n" r="E18" s="7">
        <v>4926560</v>
      </c>
      <c t="n" r="F18" s="7">
        <v>6973832</v>
      </c>
      <c t="n" r="G18" s="7">
        <v>-2245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63</v>
      </c>
    </row>
    <row r="3" spans="1:3">
      <c t="s" r="A3" s="3">
        <v>135</v>
      </c>
    </row>
    <row r="4" spans="1:3">
      <c t="s" r="A4" s="4">
        <v>107</v>
      </c>
      <c t="n" r="B4" s="7">
        <v>76605</v>
      </c>
      <c t="n" r="C4" s="7">
        <v>1137</v>
      </c>
    </row>
    <row r="5" spans="1:3">
      <c t="s" r="A5" s="4">
        <v>108</v>
      </c>
      <c t="n" r="B5" s="7">
        <v>9976</v>
      </c>
      <c t="n" r="C5" s="7">
        <v>4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UNAUDITED CONSOLIDATED STATEM10</vt:lpstr>
      <vt:lpstr>BASIS OF PRESENTATION</vt:lpstr>
      <vt:lpstr>STOCK-BASED EMPLOYEE COMPENSATI</vt:lpstr>
      <vt:lpstr>NET INCOME PER SHARE</vt:lpstr>
      <vt:lpstr>INVESTMENTS</vt:lpstr>
      <vt:lpstr>FAIR VALUE MEASUREMENTS</vt:lpstr>
      <vt:lpstr>INTANGIBLE ASSETS AND GOODWILL</vt:lpstr>
      <vt:lpstr>OTHER ASSETS</vt:lpstr>
      <vt:lpstr>DEBT</vt:lpstr>
      <vt:lpstr>TREASURY STOCK</vt:lpstr>
      <vt:lpstr>INCOME TAXES</vt:lpstr>
      <vt:lpstr>ACCUMULATED OTHER COMPREHENSIVE</vt:lpstr>
      <vt:lpstr>COMMITMENTS AND CONTINGENCIES</vt:lpstr>
      <vt:lpstr>BASIS OF PRESENTATION (Policies</vt:lpstr>
      <vt:lpstr>STOCK-BASED EMPLOYEE COMPENSA24</vt:lpstr>
      <vt:lpstr>NET INCOME PER SHARE (Tables)</vt:lpstr>
      <vt:lpstr>INVESTMENTS (Tables)</vt:lpstr>
      <vt:lpstr>FAIR VALUE MEASUREMENTS (Tables</vt:lpstr>
      <vt:lpstr>INTANGIBLE ASSETS AND GOODWILL </vt:lpstr>
      <vt:lpstr>OTHER ASSETS (Tables)</vt:lpstr>
      <vt:lpstr>DEBT (Tables)</vt:lpstr>
      <vt:lpstr>ACCUMULATED OTHER COMPREHENSI31</vt:lpstr>
      <vt:lpstr>STOCK-BASED EMPLOYEE COMPENSA32</vt:lpstr>
      <vt:lpstr>STOCK-BASED EMPLOYEE COMPENSA33</vt:lpstr>
      <vt:lpstr>STOCK-BASED EMPLOYEE COMPENSA34</vt:lpstr>
      <vt:lpstr>NET INCOME PER SHARE (Details)</vt:lpstr>
      <vt:lpstr>INVESTMENTS (Details)</vt:lpstr>
      <vt:lpstr>FAIR VALUE MEASUREMENTS (Detail</vt:lpstr>
      <vt:lpstr>FAIR VALUE MEASUREMENTS (Narrat</vt:lpstr>
      <vt:lpstr>INTANGIBLE ASSETS AND GOODWIL39</vt:lpstr>
      <vt:lpstr>OTHER ASSETS (Details)</vt:lpstr>
      <vt:lpstr>OTHER ASSETS (Narrative) (Detai</vt:lpstr>
      <vt:lpstr>DEBT (Narrative) (Details)</vt:lpstr>
      <vt:lpstr>DEBT (Details)</vt:lpstr>
      <vt:lpstr>TREASURY STOCK (Details)</vt:lpstr>
      <vt:lpstr>INCOME TAXES (Details)</vt:lpstr>
      <vt:lpstr>ACCUMULATED OTHER COMPREHENSI4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6:12:03Z</dcterms:created>
  <dcterms:modified xmlns:dcterms="http://purl.org/dc/terms/" xmlns:xsi="http://www.w3.org/2001/XMLSchema-instance" xsi:type="dcterms:W3CDTF">2015-12-16T16:12:03Z</dcterms:modified>
  <dc:title xmlns:dc="http://purl.org/dc/elements/1.1/">Untitled</dc:title>
  <dc:description xmlns:dc="http://purl.org/dc/elements/1.1/"/>
  <dc:subject xmlns:dc="http://purl.org/dc/elements/1.1/"/>
  <cp:keywords/>
  <cp:category/>
</cp:coreProperties>
</file>